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EQUITY METHOD INVESTMENT"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BUSINESS SEGMENTS" sheetId="16" state="visible" r:id="rId16"/>
    <sheet xmlns:r="http://schemas.openxmlformats.org/officeDocument/2006/relationships" name="COMMON STOCK REPURCHASES" sheetId="17" state="visible" r:id="rId17"/>
    <sheet xmlns:r="http://schemas.openxmlformats.org/officeDocument/2006/relationships" name="IMPACT OF COVID-19" sheetId="18" state="visible" r:id="rId18"/>
    <sheet xmlns:r="http://schemas.openxmlformats.org/officeDocument/2006/relationships" name="SUMMARY OF SIGNIFICANT ACCOUN_2" sheetId="19" state="visible" r:id="rId19"/>
    <sheet xmlns:r="http://schemas.openxmlformats.org/officeDocument/2006/relationships" name="GOODWILL AND OTHER INTANGIBLE_2" sheetId="20" state="visible" r:id="rId20"/>
    <sheet xmlns:r="http://schemas.openxmlformats.org/officeDocument/2006/relationships" name="EQUITY METHOD INVESTMENT (Table"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INVENTORIES (Details)"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EQUITY METHOD INVESTMENT (Detai" sheetId="29" state="visible" r:id="rId29"/>
    <sheet xmlns:r="http://schemas.openxmlformats.org/officeDocument/2006/relationships" name="EQUITY METHOD INVESTMENT - Equi" sheetId="30" state="visible" r:id="rId30"/>
    <sheet xmlns:r="http://schemas.openxmlformats.org/officeDocument/2006/relationships" name="DIVIDENDS (Details)" sheetId="31" state="visible" r:id="rId31"/>
    <sheet xmlns:r="http://schemas.openxmlformats.org/officeDocument/2006/relationships" name="EARNINGS PER SHARE (Details)" sheetId="32" state="visible" r:id="rId32"/>
    <sheet xmlns:r="http://schemas.openxmlformats.org/officeDocument/2006/relationships" name="DEBT - Credit Facility (Details" sheetId="33" state="visible" r:id="rId33"/>
    <sheet xmlns:r="http://schemas.openxmlformats.org/officeDocument/2006/relationships" name="DEBT - Long-Term Debt (Details)" sheetId="34" state="visible" r:id="rId34"/>
    <sheet xmlns:r="http://schemas.openxmlformats.org/officeDocument/2006/relationships" name="DEBT - Cross Default and Co-Ter" sheetId="35" state="visible" r:id="rId35"/>
    <sheet xmlns:r="http://schemas.openxmlformats.org/officeDocument/2006/relationships" name="BUSINESS SEGMENTS (Details)" sheetId="36" state="visible" r:id="rId36"/>
    <sheet xmlns:r="http://schemas.openxmlformats.org/officeDocument/2006/relationships" name="COMMON STOCK REPURCHASES (Detai"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1</t>
        </is>
      </c>
      <c r="C2" s="2" t="inlineStr">
        <is>
          <t>Jul. 1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5589</t>
        </is>
      </c>
    </row>
    <row r="9">
      <c r="A9" s="4" t="inlineStr">
        <is>
          <t>Entity Registrant Name</t>
        </is>
      </c>
      <c r="B9" s="4" t="inlineStr">
        <is>
          <t>AMCON DISTRIBUTING CO</t>
        </is>
      </c>
    </row>
    <row r="10">
      <c r="A10" s="4" t="inlineStr">
        <is>
          <t>Entity Incorporation, State or Country Code</t>
        </is>
      </c>
      <c r="B10" s="4" t="inlineStr">
        <is>
          <t>DE</t>
        </is>
      </c>
    </row>
    <row r="11">
      <c r="A11" s="4" t="inlineStr">
        <is>
          <t>Entity Tax Identification Number</t>
        </is>
      </c>
      <c r="B11" s="4" t="inlineStr">
        <is>
          <t>47-0702918</t>
        </is>
      </c>
    </row>
    <row r="12">
      <c r="A12" s="4" t="inlineStr">
        <is>
          <t>Entity Address, Address Line One</t>
        </is>
      </c>
      <c r="B12" s="4" t="inlineStr">
        <is>
          <t>7405 Irvington Road</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22</t>
        </is>
      </c>
    </row>
    <row r="16">
      <c r="A16" s="4" t="inlineStr">
        <is>
          <t>City Area Code</t>
        </is>
      </c>
      <c r="B16" s="4" t="inlineStr">
        <is>
          <t>402</t>
        </is>
      </c>
    </row>
    <row r="17">
      <c r="A17" s="4" t="inlineStr">
        <is>
          <t>Local Phone Number</t>
        </is>
      </c>
      <c r="B17" s="4" t="inlineStr">
        <is>
          <t>331-3727</t>
        </is>
      </c>
    </row>
    <row r="18">
      <c r="A18" s="4" t="inlineStr">
        <is>
          <t>Title of 12(b) Security</t>
        </is>
      </c>
      <c r="B18" s="4" t="inlineStr">
        <is>
          <t>Common Stock, $0.01 Par Value</t>
        </is>
      </c>
    </row>
    <row r="19">
      <c r="A19" s="4" t="inlineStr">
        <is>
          <t>Trading Symbol</t>
        </is>
      </c>
      <c r="B19" s="4" t="inlineStr">
        <is>
          <t>DIT</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1369</v>
      </c>
    </row>
    <row r="28">
      <c r="A28" s="4" t="inlineStr">
        <is>
          <t>Entity Central Index Key</t>
        </is>
      </c>
      <c r="B28" s="4" t="inlineStr">
        <is>
          <t>0000928465</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1</t>
        </is>
      </c>
    </row>
    <row r="3">
      <c r="A3" s="3" t="inlineStr">
        <is>
          <t>INVENTORIES</t>
        </is>
      </c>
    </row>
    <row r="4">
      <c r="A4" s="4" t="inlineStr">
        <is>
          <t>INVENTORIES</t>
        </is>
      </c>
      <c r="B4" s="4" t="inlineStr">
        <is>
          <t>​ 2. INVENTORIES ​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0 million at June 2021 and $0.7 million at September 2020. These reserves include the Company’s obsolescence allowance, which reflects estimated unsalable or non-refundable inventory based upon an evaluation of slow moving and discontinue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Jun. 30, 2021</t>
        </is>
      </c>
    </row>
    <row r="3">
      <c r="A3" s="3" t="inlineStr">
        <is>
          <t>GOODWILL AND OTHER INTANGIBLE ASSETS</t>
        </is>
      </c>
    </row>
    <row r="4">
      <c r="A4" s="4" t="inlineStr">
        <is>
          <t>GOODWILL AND OTHER INTANGIBLE ASSETS</t>
        </is>
      </c>
      <c r="B4" s="4" t="inlineStr">
        <is>
          <t>3. GOODWILL AND OTHER INTANGIBLE ASSETS ​ Goodwill at June 2021 and September 2020 was as follows: ​ ​ ​ ​ ​ ​ ​ ​ ​ June September ​ ​ 2021 ​ 2020 Wholesale Segment ​ $ 4,436,950 ​ $ 4,436,950 ​ ​ Other intangible assets at June 2021 and September 2020 consisted of the following: ​ ​ ​ ​ ​ ​ ​ ​ ​ June September ​ ​ 2021 2020 Trademarks and tradenames (Retail Segment) ​ $ 500,000 ​ $ 500,000 ​ Goodwill, trademarks and tradenames are considered to have indefinite useful lives and therefore no amortization has been taken on these assets. Goodwill recorded on the Company’s consolidated balance sheet represents amounts allocated to its wholesale reporting unit which totaled $4.4 million at both June 2021 and September 2020. The Company performs its annual impairment testing during the fourth fiscal quarter of each year or as circumstances change or necessitate. There have been no material changes to the Company’s impairment assessments since its fiscal year ended Septem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Jun. 30, 2021</t>
        </is>
      </c>
    </row>
    <row r="3">
      <c r="A3" s="3" t="inlineStr">
        <is>
          <t>EQUITY METHOD INVESTMENT</t>
        </is>
      </c>
    </row>
    <row r="4">
      <c r="A4" s="4" t="inlineStr">
        <is>
          <t>EQUITY METHOD INVESTMENT</t>
        </is>
      </c>
      <c r="B4" s="4" t="inlineStr">
        <is>
          <t>4. EQUITY METHOD INVESTMENT ​ In April 2020, the Company completed a transaction with Chas. M. Sledd Company (“Sledd”), a West Virginia wholesale distributor serving the convenience store industry, to jointly own and operate a limited liability company (“Team Sledd”) formed for the purpose of owning and operating Sledd’s wholesale distribution business. Sledd contributed substantially all of its assets and stated liabilities to Team Sledd, while the Company contributed $10.0 million in cash, of which $6.5 million was structured as equity and $3.5 million was structured as a secured loan to Team Sledd which is subordinate to the liens of Team Sledd's existing secured lenders. ​ At June 2021, AMCON owned approximately 49% of Team Sledd’s outstanding equity, with a carrying value of $7.8 million. For the three and nine months ended June 2021, the Company recognized $0.8 million and $1.4 million, respectively, in equity in earnings (net of income taxes) from its investment in Team Sledd. For the three months ended June 2020, the Company recognized $0.1 million in equity in earnings (net of income taxes) from its investment in Team Sledd. The Company’s secured loan to Team Sledd had a carrying value of $3.5 million as of June 2021. Pursuant to an operating agreement between the Company and Sledd, certain membership interests in Team Sledd may be redeemed over a period of years, with such redemptions being funded from the operations of Team Sledd. Any such redemptions would result in a corresponding increase in the percentage of the outstanding equity of Team Sledd owned by AMCON. ​ Team Sledd’s summarized unaudited financial data for the three and nine months ended June 2021 and the three months ended June 2020 was as follows: ​ ​ ​ ​ ​ ​ ​ ​ ​ ​ ​ For the three months ended June 2021 For the nine months ended June 2021 For the three months ended June 2020 Sales ​ $ 179,676,748 ​ $ 502,704,216 ​ $ 171,805,323 Gross profit ​ ​ 9,711,966 ​ ​ 25,279,274 ​ ​ 6,874,963 Net income before income taxes ​ ​ 2,034,258 ​ ​ 3,979,078 ​ ​ 335,093 Net income attributable to AMCON, net of tax ​ ​ 754,293 ​ ​ 1,403,124 ​ ​ 111,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Jun. 30, 2021</t>
        </is>
      </c>
    </row>
    <row r="3">
      <c r="A3" s="3" t="inlineStr">
        <is>
          <t>DIVIDENDS</t>
        </is>
      </c>
    </row>
    <row r="4">
      <c r="A4" s="4" t="inlineStr">
        <is>
          <t>DIVIDENDS</t>
        </is>
      </c>
      <c r="B4" s="4" t="inlineStr">
        <is>
          <t>5. DIVIDENDS ​ The Company paid cash dividends on its common stock totaling $0.1 million and $3.2 million for the three and nine month periods ended June 30, 2021, respectively, and $0.1 million and $0.5 million for the three and nine month periods ende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t>
        </is>
      </c>
    </row>
    <row r="4">
      <c r="A4" s="4" t="inlineStr">
        <is>
          <t>EARNINGS PER SHARE</t>
        </is>
      </c>
      <c r="B4" s="4" t="inlineStr">
        <is>
          <t>6. EARNINGS PER SHARE ​ Basic earnings per share available to common shareholders is calculated by dividing net income by the weighted average number of common shares outstanding for each period. Diluted earnings per share available to common shareholders is calculated by dividing income from operations by the sum of the weighted average number of common shares outstanding and the weighted average dilutive equity awards. ​ ​ ​ ​ ​ ​ ​ ​ ​ ​ ​ ​ ​ ​ ​ For the three months ended June ​ ​ 2021 ​ 2020 ​ Basic Diluted Basic Diluted Weighted average number of common shares outstanding ​ ​ 551,369 ​ ​ 551,369 ​ ​ 565,483 ​ ​ 565,483 Weighted average net additional shares outstanding assuming dilutive options exercised and proceeds used to purchase treasury stock (1) ​ ​ — ​ ​ 18,112 ​ ​ — ​ ​ 4,419 Weighted average number of shares outstanding ​ ​ 551,369 ​ ​ 569,481 ​ ​ 565,483 ​ ​ 569,902 Net income available to common shareholders ​ $ 3,691,210 ​ $ 3,691,210 ​ $ 1,579,566 ​ $ 1,579,566 ​ ​ ​ ​ ​ ​ ​ ​ ​ ​ ​ ​ ​ Net earnings per share available to common shareholders ​ $ 6.69 ​ $ 6.48 ​ $ 2.79 ​ $ 2.77 (1) Diluted earnings per share calculation includes all stock options and restricted stock units deemed to be dilutive. ​ ​ ​ ​ ​ ​ ​ ​ ​ ​ ​ ​ ​ ​ ​ ​ For the nine months ended June ​ ​ 2021 ​ 2020 ​ Basic Diluted Basic Diluted Weighted average number of common shares outstanding ​ ​ 550,276 ​ ​ 550,276 ​ ​ 564,578 ​ ​ 564,578 Weighted average net additional shares outstanding assuming dilutive options exercised and proceeds used to purchase treasury stock (1) ​ ​ — ​ ​ 11,664 ​ ​ — ​ ​ 5,295 Weighted average number of shares outstanding ​ ​ 550,276 ​ ​ 561,940 ​ ​ 564,578 ​ ​ 569,873 Net income available to common shareholders ​ $ 9,197,728 ​ $ 9,197,728 ​ $ 2,730,754 ​ $ 2,730,754 ​ ​ ​ ​ ​ ​ ​ ​ ​ ​ ​ ​ ​ Net earnings per share available to common shareholders ​ $ 16.71 ​ $ 16.37 ​ $ 4.84 ​ $ 4.79 (1) Diluted earnings per share calculation includes all stock options and restricted stock units deemed to be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1</t>
        </is>
      </c>
    </row>
    <row r="3">
      <c r="A3" s="3" t="inlineStr">
        <is>
          <t>DEBT</t>
        </is>
      </c>
    </row>
    <row r="4">
      <c r="A4" s="4" t="inlineStr">
        <is>
          <t>DEBT</t>
        </is>
      </c>
      <c r="B4" s="4" t="inlineStr">
        <is>
          <t xml:space="preserve">7. DEBT ​ The Company primarily finances its operations through a credit facility agreement (the “Facility”) and long-term debt agreements with banks. The Facility is provided through Bank of America acting as the senior agent and with BMO Harris Bank (“BMO”) participating in a loan syndication. ​ CREDIT FACILITY ​ The Facility included the following significant terms at June 2021: ​ ● A March 2025 maturity date without a penalty for prepayment. ​ ● $110.0 million revolving credit limit. ​ ● Loan accordion allowing the Company to increase the size of the credit facility agreement by $25.0 million. ​ ● A provision providing an additional $10.0 million of credit advances for certain inventory purchases. ​ ● Evergreen renewal clause automatically renewing the agreement for one year unless either the borrower or lender provides written notice terminating the agreement at least 90 days prior to the end of any original or renewal term of the agreement. ​ ● The Facility bears interest at either the bank’s prime rate , or at LIBOR (or equivalent successor rate index) plus 125 - 150 basis points depending on certain credit facility utilization measures, at the election of the Company. For this purpose, in no event shall LIBOR be less than 50 basis points. ​ ● Lending limits subject to accounts receivable and inventory limitations. ​ ● An unused commitment fee equal to one-quarter of one percent ( 1 / 4 %) per annum on the difference between the maximum loan limit and average monthly borrowings. ​ ● Secured by collateral including all of the Company’s equipment, intangibles, inventories, and accounts receivable. ​ ● A financial covenant requiring a fixed charge coverage ratio of at least 1.0 as measured by the previous twelve month period then ended only if excess availability falls below 10% of the maximum loan limit as defined in the credit agreement. The Company’s fixed charge coverage ratio was over 1.0 for the trailing twelve months . ​ ● Provides that the Company may use up to $3.5 million annually, on a collective basis, for the payment of dividends on its common stock, or other distributions or investments, provided the Company is not in default before or after such dividends, distributions or investments. Additionally, the Company may pay dividends on its common stock, or make other distributions or investments in excess of $3.5 million annually provided the Company meets certain excess availability and proforma fixed charge coverage ratios and is not in default before or after such dividends, distributions or investments. ​ The amount available for use from the Facility at any given time is subject to a number of factors including eligible accounts receivable and inventory balances that fluctuate day-to-day. Based on our collateral and loan limits as defined in the Facility agreement, the credit limit of the Facility at June 2021 was $109.5 million, of which $51.5 million was outstanding, leaving $58.0 million available. ​ At June 2021, the revolving portion of the Company’s Facility balance bore interest based on the bank’s prime rate and various short-term LIBOR rate elections made by the Company. The average interest rate was 1.96% at June 2021. For the nine months ended June 2021, our peak borrowings under the Facility were $71.7 million, and our average borrowings and average availability under the Facility were $44.8 million and $44.0 million, respectively. ​ LONG-TERM DEBT ​ In addition to the Facility, the Company also had the following long term obligations at June 2021. ​ ​ ​ ​ ​ ​ ​ ​ ​ June 2021 September 2020 Real Estate Loan, interest payable at a fixed rate of 3.625% with monthly installments of principal and interest of $47,399 through February 2025 with remaining principal due March 2025, collateralized by three distribution facilities ​ $ 4,599,036 ​ $ 1,866,231 Note payable, interest payable at a fixed rate of 4.50% with quarterly installments of principal and interest of $49,114 through June 2023 with remaining principal due September 2023 ​ 1,153,392 ​ 1,259,413 ​ ​ 5,752,428 ​ 3,125,644 Less current maturities ​ (555,832) ​ (516,850) ​ ​ $ 5,196,596 ​ $ 2,608,794 ​ Cross Default and Co-Terminus Provisions ​ The Company owns real estate in Bismarck, ND, Quincy, IL, and Rapid City, SD, which is financed through a single term loan with BMO (the “Real Estate Loan”) which is also a participant lender on the Company’s revolving line of credit. The Real Estate Loan contains cross default provisions which would cause the loan to be considered in default if the loans where BMO is a lender, including the revolving credit facility, were in default. There were no such cross defaults at June 2021. In addition, the Real Estate Loan contains co-terminus provisions which require all loans with BMO to be paid in full if any of the loans are paid in full prior to the end of their specified terms. ​ Other ​ The Company has issued a letter of credit for $0.5 million to its workers’ compensation insurance carrier as part of its self-insured loss control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Jun. 30, 2021</t>
        </is>
      </c>
    </row>
    <row r="3">
      <c r="A3" s="3" t="inlineStr">
        <is>
          <t>BUSINESS SEGMENTS</t>
        </is>
      </c>
    </row>
    <row r="4">
      <c r="A4" s="4" t="inlineStr">
        <is>
          <t>BUSINESS SEGMENTS</t>
        </is>
      </c>
      <c r="B4" s="4" t="inlineStr">
        <is>
          <t>8. BUSINESS SEGMENTS ​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equity method investment earnings, net of tax and assets held and charges incurred and income earned by our holding company. The segments are evaluated on revenues, gross margins, operating income (loss), and income (loss) before taxes. ​ ​ ​ ​ ​ ​ ​ ​ ​ ​ ​ ​ ​ ​ ​ ​ Wholesale ​ Retail ​ ​ ​ ​ ​ Segment Segment Other Consolidated THREE MONTHS ENDED JUNE 2021 ​ ​ ​ ​ ​ ​ ​ ​ ​ ​ ​ ​ External revenues: ​ ​ ​ ​ ​ ​ ​ ​ ​ ​ ​ ​ Cigarettes ​ $ 294,690,427 ​ $ — ​ $ — ​ $ 294,690,427 Tobacco ​ ​ 68,525,147 ​ ​ — ​ ​ — ​ ​ 68,525,147 Confectionery ​ ​ 25,703,325 ​ ​ — ​ ​ — ​ ​ 25,703,325 Health food ​ ​ — ​ ​ 11,745,769 ​ ​ — ​ ​ 11,745,769 Foodservice &amp; other ​ ​ 37,648,362 ​ ​ — ​ ​ — ​ ​ 37,648,362 Total external revenue ​ ​ 426,567,261 ​ ​ 11,745,769 ​ ​ — ​ ​ 438,313,030 Depreciation ​ ​ 445,831 ​ ​ 295,349 ​ ​ — ​ ​ 741,180 Operating income (loss) ​ ​ 6,349,783 ​ ​ 621,421 ​ ​ (2,671,795) ​ ​ 4,299,409 Interest expense ​ ​ 56,924 ​ ​ — ​ ​ 273,005 ​ ​ 329,929 Income (loss) from operations before taxes ​ ​ 6,304,328 ​ ​ 624,447 ​ ​ (2,915,858) ​ ​ 4,012,917 Equity method investment earnings, net of tax ​ ​ — ​ ​ — ​ ​ 754,293 ​ ​ 754,293 Total assets ​ ​ 159,766,283 ​ ​ 17,140,050 ​ ​ 11,874,597 ​ ​ 188,780,930 Capital expenditures ​ ​ 384,429 ​ ​ 133,732 ​ ​ — ​ ​ 518,161 ​ ​ ​ ​ ​ ​ ​ ​ ​ ​ ​ ​ ​ ​ ​ ​ Wholesale ​ Retail ​ ​ ​ ​ ​ Segment Segment Other Consolidated THREE MONTHS ENDED JUNE 2020 ​ ​ ​ ​ ​ ​ ​ ​ ​ ​ ​ ​ External revenue: ​ ​ ​ ​ ​ ​ ​ ​ ​ ​ ​ ​ Cigarettes ​ $ 276,348,474 ​ $ — ​ $ — ​ $ 276,348,474 Tobacco ​ ​ 59,487,110 ​ ​ — ​ ​ — ​ ​ 59,487,110 Confectionery ​ ​ 20,614,034 ​ ​ — ​ ​ — ​ ​ 20,614,034 Health food ​ ​ — ​ ​ 11,538,319 ​ ​ — ​ ​ 11,538,319 Foodservice &amp; other ​ ​ 28,866,387 ​ ​ — ​ ​ — ​ ​ 28,866,387 Total external revenue ​ ​ 385,316,005 ​ ​ 11,538,319 ​ ​ — ​ ​ 396,854,324 Depreciation ​ ​ 452,025 ​ ​ 349,658 ​ ​ — ​ ​ 801,683 Operating income (loss) ​ ​ 4,350,347 ​ ​ (159,706) ​ ​ (1,717,685) ​ ​ 2,472,956 Interest expense ​ ​ 31,623 ​ ​ — ​ ​ 429,958 ​ ​ 461,581 Income (loss) from operations before taxes ​ ​ 4,329,679 ​ ​ (157,273) ​ ​ (2,118,506) ​ ​ 2,053,900 Equity method investment earnings, net of tax ​ ​ — ​ ​ — ​ ​ 111,666 ​ ​ 111,666 Total assets ​ ​ 146,782,772 ​ ​ 19,584,013 ​ ​ 10,551,204 ​ ​ 176,917,989 Capital expenditures ​ ​ 575,462 ​ ​ 174,374 ​ ​ — ​ ​ 749,836 ​ ​ ​ ​ ​ ​ ​ ​ ​ ​ ​ ​ ​ ​ ​ ​ ​ Wholesale ​ Retail ​ ​ ​ ​ ​ Segment Segment Other Consolidated NINE MONTHS ENDED JUNE 2021 ​ ​ ​ ​ ​ ​ ​ ​ ​ ​ ​ ​ External revenue: ​ ​ ​ ​ ​ ​ ​ ​ ​ ​ ​ ​ Cigarettes ​ $ 826,838,177 ​ $ — ​ $ — ​ $ 826,838,177 Tobacco ​ ​ 194,802,459 ​ ​ — ​ ​ — ​ ​ 194,802,459 Confectionery ​ ​ 65,769,418 ​ ​ — ​ ​ — ​ ​ 65,769,418 Health food ​ ​ — ​ ​ 35,199,199 ​ ​ — ​ ​ 35,199,199 Foodservice &amp; other ​ ​ 98,962,041 ​ ​ — ​ ​ — ​ ​ 98,962,041 Total external revenue ​ ​ 1,186,372,095 ​ ​ 35,199,199 ​ ​ — ​ ​ 1,221,571,294 Depreciation ​ ​ 1,405,528 ​ ​ 889,862 ​ ​ — ​ ​ 2,295,390 Operating income (loss) ​ ​ 16,569,154 ​ ​ 1,167,737 ​ ​ (6,178,910) ​ ​ 11,557,981 Interest expense ​ ​ 144,569 ​ ​ — ​ ​ 872,333 ​ ​ 1,016,902 Income (loss) from operations before taxes ​ ​ 16,499,529 ​ ​ 1,176,481 ​ ​ (6,965,406) ​ ​ 10,710,604 Equity method investment earnings, net of tax ​ ​ — ​ ​ — ​ ​ 1,403,124 ​ ​ 1,403,124 Total assets ​ ​ 159,766,283 ​ ​ 17,140,050 ​ ​ 11,874,597 ​ ​ 188,780,930 Capital expenditures ​ ​ 977,860 ​ ​ 277,098 ​ ​ — ​ ​ 1,254,958 ​ ​ ​ ​ ​ ​ ​ ​ ​ ​ ​ ​ ​ ​ ​ ​ Wholesale ​ Retail ​ ​ ​ ​ ​ Segment Segment Other Consolidated NINE MONTHS ENDED JUNE 2020 ​ ​ ​ ​ ​ ​ ​ ​ ​ ​ ​ ​ External revenue: ​ ​ ​ ​ ​ ​ ​ ​ ​ ​ ​ ​ Cigarettes ​ $ 750,264,131 ​ $ — ​ $ — ​ $ 750,264,131 Tobacco ​ ​ 165,443,803 ​ ​ — ​ ​ — ​ ​ 165,443,803 Confectionery ​ ​ 59,477,946 ​ ​ — ​ ​ — ​ ​ 59,477,946 Health food ​ ​ — ​ ​ 34,629,465 ​ ​ — ​ ​ 34,629,465 Foodservice &amp; other ​ ​ 85,026,598 ​ ​ — ​ ​ — ​ ​ 85,026,598 Total external revenue ​ ​ 1,060,212,478 ​ ​ 34,629,465 ​ ​ — ​ ​ 1,094,841,943 Depreciation ​ ​ 1,327,431 ​ ​ 990,614 ​ ​ — ​ ​ 2,318,045 Operating income (loss) ​ ​ 10,907,179 ​ ​ (1,216,491) ​ ​ (4,661,555) ​ ​ 5,029,133 Interest expense ​ ​ 98,187 ​ ​ — ​ ​ 1,223,080 ​ ​ 1,321,267 Income (loss) from operations before taxes ​ ​ 10,852,250 ​ ​ (1,209,665) ​ ​ (5,855,497) ​ ​ 3,787,088 Equity method investment earnings, net of tax ​ ​ — ​ ​ — ​ ​ 111,666 ​ ​ 111,666 Total assets ​ ​ 146,782,772 ​ ​ 19,584,013 ​ ​ 10,551,204 ​ ​ 176,917,989 Capital expenditures ​ ​ 1,808,162 ​ ​ 1,124,143 ​ ​ — ​ ​ 2,932,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Jun. 30, 2021</t>
        </is>
      </c>
    </row>
    <row r="3">
      <c r="A3" s="3" t="inlineStr">
        <is>
          <t>COMMON STOCK REPURCHASES</t>
        </is>
      </c>
    </row>
    <row r="4">
      <c r="A4" s="4" t="inlineStr">
        <is>
          <t>COMMON STOCK REPURCHASES</t>
        </is>
      </c>
      <c r="B4" s="4" t="inlineStr">
        <is>
          <t>9. COMMON STOCK REPURCHASES ​ The Company did not repurchase any shares of its common stock during the three months ended June 2021 and repurchased a total of 1,148 shares of its common stock during the three months ended June 2020 for cash totaling approximately $0.1 million. The Company repurchased 68 shares of its common stock during the nine months ended June 2021 for cash totaling less than $0.1 million and 1,564 shares of its common stock during the nine months ended June 2020 for cash totaling approximately $0.1 million. All repurchased shares were recorded in treasury stock at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Jun. 30, 2021</t>
        </is>
      </c>
    </row>
    <row r="3">
      <c r="A3" s="3" t="inlineStr">
        <is>
          <t>IMPACT OF COVID-19</t>
        </is>
      </c>
    </row>
    <row r="4">
      <c r="A4" s="4" t="inlineStr">
        <is>
          <t>IMPACT OF COVID-19</t>
        </is>
      </c>
      <c r="B4" s="4" t="inlineStr">
        <is>
          <t>10. IMPACT OF COVID-19 ​ The Company continues to monitor a wide range of health, safety, and regulatory matters related to the COVID-19 pandemic including its impact on our business operations. In particular, ongoing supply chain disruptions at consumer packaged goods (CPG) companies have impacted product availability across all markets including the convenience distribution industry in which our company operates. Additionally, the United States is experiencing an acute workforce shortage which has created a hyper-competitive wage environment and has increased the Company’s operating costs and impacted its operations. Accordingly, ongoing and/or future disruptions to consumer demand, our supply chain, product inflation, the ability to attract employees, wage structures, or our ability to procure products or fulfill orders, could negatively impact our results from operations an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n. 30, 2021</t>
        </is>
      </c>
    </row>
    <row r="3">
      <c r="A3" s="3" t="inlineStr">
        <is>
          <t>SUMMARY OF SIGNIFICANT ACCOUNTING POLICIES AND BASIS OF PRESENTATION</t>
        </is>
      </c>
    </row>
    <row r="4">
      <c r="A4" s="4" t="inlineStr">
        <is>
          <t>WHOLESALE SEGMENT AND RETAIL SEGMENT</t>
        </is>
      </c>
      <c r="B4" s="4" t="inlineStr">
        <is>
          <t>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26 states and primarily operate in the Central, Rocky Mountain, and Mid-South regions of the United States. ​ ● Our retail health food segment (“Retail Segment”) operates twenty health food retail stores located throughout the Midwest and Florida. ​ WHOLESALE SEGMENT ​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0, Convenience Store News ranked us as the seventh (7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rigley. We also market private label lines of water, candy products, batteries, and other products. We do not maintain any long-term purchase contracts with our suppliers. ​ RETAIL SEGMENT ​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twenty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ix locations in and around Orlando, Florida. Akin’s, which was also established in 1935, has a total of six locations in Arkansas, Missouri, and Oklahoma. EOM has a total of eight locations in Florida.</t>
        </is>
      </c>
    </row>
    <row r="5">
      <c r="A5" s="4" t="inlineStr">
        <is>
          <t>FINANCIAL STATEMENTS</t>
        </is>
      </c>
      <c r="B5" s="4" t="inlineStr">
        <is>
          <t>FINANCIAL STATEMENTS ​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20,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21 and June 30, 2020 have been referred to throughout this quarterly report as Q3 2021 and Q3 2020, respectively. The fiscal balance sheet dates as of June 30, 2021 and September 30, 2020 have been referred to as June 2021 and September 2020, respectively.</t>
        </is>
      </c>
    </row>
    <row r="6">
      <c r="A6" s="4" t="inlineStr">
        <is>
          <t>ACCOUNTING PRONOUNCEMENTS</t>
        </is>
      </c>
      <c r="B6" s="4" t="inlineStr">
        <is>
          <t>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699895</v>
      </c>
      <c r="C3" s="6" t="n">
        <v>661195</v>
      </c>
    </row>
    <row r="4">
      <c r="A4" s="4" t="inlineStr">
        <is>
          <t>Accounts receivable, less allowance for doubtful accounts of $0.9 million at June 2021 and September 2020</t>
        </is>
      </c>
      <c r="B4" s="5" t="n">
        <v>36526770</v>
      </c>
      <c r="C4" s="5" t="n">
        <v>34278429</v>
      </c>
    </row>
    <row r="5">
      <c r="A5" s="4" t="inlineStr">
        <is>
          <t>Inventories, net</t>
        </is>
      </c>
      <c r="B5" s="5" t="n">
        <v>95640441</v>
      </c>
      <c r="C5" s="5" t="n">
        <v>98971773</v>
      </c>
    </row>
    <row r="6">
      <c r="A6" s="4" t="inlineStr">
        <is>
          <t>Prepaid and other current assets</t>
        </is>
      </c>
      <c r="B6" s="5" t="n">
        <v>5769066</v>
      </c>
      <c r="C6" s="5" t="n">
        <v>2091645</v>
      </c>
    </row>
    <row r="7">
      <c r="A7" s="4" t="inlineStr">
        <is>
          <t>Total current assets</t>
        </is>
      </c>
      <c r="B7" s="5" t="n">
        <v>138636172</v>
      </c>
      <c r="C7" s="5" t="n">
        <v>136003042</v>
      </c>
    </row>
    <row r="8">
      <c r="A8" s="4" t="inlineStr">
        <is>
          <t>Property and equipment, net</t>
        </is>
      </c>
      <c r="B8" s="5" t="n">
        <v>16425171</v>
      </c>
      <c r="C8" s="5" t="n">
        <v>17497274</v>
      </c>
    </row>
    <row r="9">
      <c r="A9" s="4" t="inlineStr">
        <is>
          <t>Operating lease right-of-use assets, net</t>
        </is>
      </c>
      <c r="B9" s="5" t="n">
        <v>17148745</v>
      </c>
      <c r="C9" s="5" t="n">
        <v>18936126</v>
      </c>
    </row>
    <row r="10">
      <c r="A10" s="4" t="inlineStr">
        <is>
          <t>Note receivable</t>
        </is>
      </c>
      <c r="B10" s="5" t="n">
        <v>3500000</v>
      </c>
      <c r="C10" s="5" t="n">
        <v>3500000</v>
      </c>
    </row>
    <row r="11">
      <c r="A11" s="4" t="inlineStr">
        <is>
          <t>Goodwill</t>
        </is>
      </c>
      <c r="B11" s="5" t="n">
        <v>4436950</v>
      </c>
      <c r="C11" s="5" t="n">
        <v>4436950</v>
      </c>
    </row>
    <row r="12">
      <c r="A12" s="4" t="inlineStr">
        <is>
          <t>Other intangible assets, net</t>
        </is>
      </c>
      <c r="B12" s="5" t="n">
        <v>500000</v>
      </c>
      <c r="C12" s="5" t="n">
        <v>500000</v>
      </c>
    </row>
    <row r="13">
      <c r="A13" s="4" t="inlineStr">
        <is>
          <t>Equity method investment</t>
        </is>
      </c>
      <c r="B13" s="5" t="n">
        <v>7784753</v>
      </c>
      <c r="C13" s="5" t="n">
        <v>6744095</v>
      </c>
    </row>
    <row r="14">
      <c r="A14" s="4" t="inlineStr">
        <is>
          <t>Other assets</t>
        </is>
      </c>
      <c r="B14" s="5" t="n">
        <v>349139</v>
      </c>
      <c r="C14" s="5" t="n">
        <v>383786</v>
      </c>
    </row>
    <row r="15">
      <c r="A15" s="4" t="inlineStr">
        <is>
          <t>Total assets</t>
        </is>
      </c>
      <c r="B15" s="5" t="n">
        <v>188780930</v>
      </c>
      <c r="C15" s="5" t="n">
        <v>188001273</v>
      </c>
    </row>
    <row r="16">
      <c r="A16" s="3" t="inlineStr">
        <is>
          <t>Current liabilities:</t>
        </is>
      </c>
    </row>
    <row r="17">
      <c r="A17" s="4" t="inlineStr">
        <is>
          <t>Accounts payable</t>
        </is>
      </c>
      <c r="B17" s="5" t="n">
        <v>24788839</v>
      </c>
      <c r="C17" s="5" t="n">
        <v>22108299</v>
      </c>
    </row>
    <row r="18">
      <c r="A18" s="4" t="inlineStr">
        <is>
          <t>Accrued expenses</t>
        </is>
      </c>
      <c r="B18" s="5" t="n">
        <v>11169530</v>
      </c>
      <c r="C18" s="5" t="n">
        <v>8306160</v>
      </c>
    </row>
    <row r="19">
      <c r="A19" s="4" t="inlineStr">
        <is>
          <t>Accrued wages, salaries and bonuses</t>
        </is>
      </c>
      <c r="B19" s="5" t="n">
        <v>3839072</v>
      </c>
      <c r="C19" s="5" t="n">
        <v>4761020</v>
      </c>
    </row>
    <row r="20">
      <c r="A20" s="4" t="inlineStr">
        <is>
          <t>Income taxes payable</t>
        </is>
      </c>
      <c r="B20" s="5" t="n">
        <v>495860</v>
      </c>
      <c r="C20" s="5" t="n">
        <v>567408</v>
      </c>
    </row>
    <row r="21">
      <c r="A21" s="4" t="inlineStr">
        <is>
          <t>Current operating lease liabilities</t>
        </is>
      </c>
      <c r="B21" s="5" t="n">
        <v>5503940</v>
      </c>
      <c r="C21" s="5" t="n">
        <v>5607098</v>
      </c>
    </row>
    <row r="22">
      <c r="A22" s="4" t="inlineStr">
        <is>
          <t>Current maturities of long-term debt</t>
        </is>
      </c>
      <c r="B22" s="5" t="n">
        <v>555832</v>
      </c>
      <c r="C22" s="5" t="n">
        <v>516850</v>
      </c>
    </row>
    <row r="23">
      <c r="A23" s="4" t="inlineStr">
        <is>
          <t>Total current liabilities</t>
        </is>
      </c>
      <c r="B23" s="5" t="n">
        <v>46353073</v>
      </c>
      <c r="C23" s="5" t="n">
        <v>41866835</v>
      </c>
    </row>
    <row r="24">
      <c r="A24" s="4" t="inlineStr">
        <is>
          <t>Credit facility</t>
        </is>
      </c>
      <c r="B24" s="5" t="n">
        <v>51491984</v>
      </c>
      <c r="C24" s="5" t="n">
        <v>61971682</v>
      </c>
    </row>
    <row r="25">
      <c r="A25" s="4" t="inlineStr">
        <is>
          <t>Deferred income tax liability, net</t>
        </is>
      </c>
      <c r="B25" s="5" t="n">
        <v>1585882</v>
      </c>
      <c r="C25" s="5" t="n">
        <v>1806575</v>
      </c>
    </row>
    <row r="26">
      <c r="A26" s="4" t="inlineStr">
        <is>
          <t>Long-term operating lease liabilities</t>
        </is>
      </c>
      <c r="B26" s="5" t="n">
        <v>12000823</v>
      </c>
      <c r="C26" s="5" t="n">
        <v>14028606</v>
      </c>
    </row>
    <row r="27">
      <c r="A27" s="4" t="inlineStr">
        <is>
          <t>Long-term debt, less current maturities</t>
        </is>
      </c>
      <c r="B27" s="5" t="n">
        <v>5196596</v>
      </c>
      <c r="C27" s="5" t="n">
        <v>2608794</v>
      </c>
    </row>
    <row r="28">
      <c r="A28" s="4" t="inlineStr">
        <is>
          <t>Other long-term liabilities</t>
        </is>
      </c>
      <c r="B28" s="5" t="n">
        <v>757387</v>
      </c>
      <c r="C28" s="5" t="n">
        <v>927241</v>
      </c>
    </row>
    <row r="29">
      <c r="A29" s="3" t="inlineStr">
        <is>
          <t>Shareholders' equity:</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551,369 shares outstanding at June 2021 and 537,715 shares outstanding at September 2020</t>
        </is>
      </c>
      <c r="B31" s="5" t="n">
        <v>8834</v>
      </c>
      <c r="C31" s="5" t="n">
        <v>8697</v>
      </c>
    </row>
    <row r="32">
      <c r="A32" s="4" t="inlineStr">
        <is>
          <t>Additional paid-in capital</t>
        </is>
      </c>
      <c r="B32" s="5" t="n">
        <v>24943292</v>
      </c>
      <c r="C32" s="5" t="n">
        <v>24282058</v>
      </c>
    </row>
    <row r="33">
      <c r="A33" s="4" t="inlineStr">
        <is>
          <t>Retained earnings</t>
        </is>
      </c>
      <c r="B33" s="5" t="n">
        <v>77310346</v>
      </c>
      <c r="C33" s="5" t="n">
        <v>71362334</v>
      </c>
    </row>
    <row r="34">
      <c r="A34" s="4" t="inlineStr">
        <is>
          <t>Treasury stock at cost</t>
        </is>
      </c>
      <c r="B34" s="5" t="n">
        <v>-30867287</v>
      </c>
      <c r="C34" s="5" t="n">
        <v>-30861549</v>
      </c>
    </row>
    <row r="35">
      <c r="A35" s="4" t="inlineStr">
        <is>
          <t>Total shareholders' equity</t>
        </is>
      </c>
      <c r="B35" s="5" t="n">
        <v>71395185</v>
      </c>
      <c r="C35" s="5" t="n">
        <v>64791540</v>
      </c>
    </row>
    <row r="36">
      <c r="A36" s="4" t="inlineStr">
        <is>
          <t>Total liabilities and shareholders' equity</t>
        </is>
      </c>
      <c r="B36" s="6" t="n">
        <v>188780930</v>
      </c>
      <c r="C36" s="6" t="n">
        <v>188001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Jun. 30, 2021</t>
        </is>
      </c>
    </row>
    <row r="3">
      <c r="A3" s="3" t="inlineStr">
        <is>
          <t>GOODWILL AND OTHER INTANGIBLE ASSETS</t>
        </is>
      </c>
    </row>
    <row r="4">
      <c r="A4" s="4" t="inlineStr">
        <is>
          <t>Schedule of goodwill</t>
        </is>
      </c>
      <c r="B4" s="4" t="inlineStr">
        <is>
          <t>​ ​ ​ ​ ​ ​ ​ ​ ​ June September ​ ​ 2021 ​ 2020 Wholesale Segment ​ $ 4,436,950 ​ $ 4,436,950</t>
        </is>
      </c>
    </row>
    <row r="5">
      <c r="A5" s="4" t="inlineStr">
        <is>
          <t>Schedule of other intangible assets</t>
        </is>
      </c>
      <c r="B5" s="4" t="inlineStr">
        <is>
          <t>​ ​ ​ ​ ​ ​ ​ ​ ​ June September ​ ​ 2021 2020 Trademarks and tradenames (Retail Segment) ​ $ 500,000 ​ $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 (Tables)</t>
        </is>
      </c>
      <c r="B1" s="2" t="inlineStr">
        <is>
          <t>9 Months Ended</t>
        </is>
      </c>
    </row>
    <row r="2">
      <c r="B2" s="2" t="inlineStr">
        <is>
          <t>Jun. 30, 2021</t>
        </is>
      </c>
    </row>
    <row r="3">
      <c r="A3" s="3" t="inlineStr">
        <is>
          <t>EQUITY METHOD INVESTMENT</t>
        </is>
      </c>
    </row>
    <row r="4">
      <c r="A4" s="4" t="inlineStr">
        <is>
          <t>Summarized financial data of equity investee</t>
        </is>
      </c>
      <c r="B4" s="4" t="inlineStr">
        <is>
          <t>​ ​ ​ ​ ​ ​ ​ ​ ​ ​ ​ For the three months ended June 2021 For the nine months ended June 2021 For the three months ended June 2020 Sales ​ $ 179,676,748 ​ $ 502,704,216 ​ $ 171,805,323 Gross profit ​ ​ 9,711,966 ​ ​ 25,279,274 ​ ​ 6,874,963 Net income before income taxes ​ ​ 2,034,258 ​ ​ 3,979,078 ​ ​ 335,093 Net income attributable to AMCON, net of tax ​ ​ 754,293 ​ ​ 1,403,124 ​ ​ 111,6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t>
        </is>
      </c>
    </row>
    <row r="4">
      <c r="A4" s="4" t="inlineStr">
        <is>
          <t>Schedule of net earnings per share available to common shareholders</t>
        </is>
      </c>
      <c r="B4" s="4" t="inlineStr">
        <is>
          <t>​ ​ ​ ​ ​ ​ ​ ​ ​ ​ ​ ​ ​ ​ ​ For the three months ended June ​ ​ 2021 ​ 2020 ​ Basic Diluted Basic Diluted Weighted average number of common shares outstanding ​ ​ 551,369 ​ ​ 551,369 ​ ​ 565,483 ​ ​ 565,483 Weighted average net additional shares outstanding assuming dilutive options exercised and proceeds used to purchase treasury stock (1) ​ ​ — ​ ​ 18,112 ​ ​ — ​ ​ 4,419 Weighted average number of shares outstanding ​ ​ 551,369 ​ ​ 569,481 ​ ​ 565,483 ​ ​ 569,902 Net income available to common shareholders ​ $ 3,691,210 ​ $ 3,691,210 ​ $ 1,579,566 ​ $ 1,579,566 ​ ​ ​ ​ ​ ​ ​ ​ ​ ​ ​ ​ ​ Net earnings per share available to common shareholders ​ $ 6.69 ​ $ 6.48 ​ $ 2.79 ​ $ 2.77 (1) Diluted earnings per share calculation includes all stock options and restricted stock units deemed to be dilutive. ​ ​ ​ ​ ​ ​ ​ ​ ​ ​ ​ ​ ​ ​ ​ ​ For the nine months ended June ​ ​ 2021 ​ 2020 ​ Basic Diluted Basic Diluted Weighted average number of common shares outstanding ​ ​ 550,276 ​ ​ 550,276 ​ ​ 564,578 ​ ​ 564,578 Weighted average net additional shares outstanding assuming dilutive options exercised and proceeds used to purchase treasury stock (1) ​ ​ — ​ ​ 11,664 ​ ​ — ​ ​ 5,295 Weighted average number of shares outstanding ​ ​ 550,276 ​ ​ 561,940 ​ ​ 564,578 ​ ​ 569,873 Net income available to common shareholders ​ $ 9,197,728 ​ $ 9,197,728 ​ $ 2,730,754 ​ $ 2,730,754 ​ ​ ​ ​ ​ ​ ​ ​ ​ ​ ​ ​ ​ Net earnings per share available to common shareholders ​ $ 16.71 ​ $ 16.37 ​ $ 4.84 ​ $ 4.79 (1) Diluted earnings per share calculation includes all stock options and restricted stock units deemed to be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Jun. 30, 2021</t>
        </is>
      </c>
    </row>
    <row r="3">
      <c r="A3" s="3" t="inlineStr">
        <is>
          <t>DEBT</t>
        </is>
      </c>
    </row>
    <row r="4">
      <c r="A4" s="4" t="inlineStr">
        <is>
          <t>Schedule of long-term obligations</t>
        </is>
      </c>
      <c r="B4" s="4" t="inlineStr">
        <is>
          <t>​ ​ ​ ​ ​ ​ ​ ​ June 2021 September 2020 Real Estate Loan, interest payable at a fixed rate of 3.625% with monthly installments of principal and interest of $47,399 through February 2025 with remaining principal due March 2025, collateralized by three distribution facilities ​ $ 4,599,036 ​ $ 1,866,231 Note payable, interest payable at a fixed rate of 4.50% with quarterly installments of principal and interest of $49,114 through June 2023 with remaining principal due September 2023 ​ 1,153,392 ​ 1,259,413 ​ ​ 5,752,428 ​ 3,125,644 Less current maturities ​ (555,832) ​ (516,850) ​ ​ $ 5,196,596 ​ $ 2,608,7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9 Months Ended</t>
        </is>
      </c>
    </row>
    <row r="2">
      <c r="B2" s="2" t="inlineStr">
        <is>
          <t>Jun. 30, 2021</t>
        </is>
      </c>
    </row>
    <row r="3">
      <c r="A3" s="3" t="inlineStr">
        <is>
          <t>BUSINESS SEGMENTS</t>
        </is>
      </c>
    </row>
    <row r="4">
      <c r="A4" s="4" t="inlineStr">
        <is>
          <t>Schedule of segment information</t>
        </is>
      </c>
      <c r="B4" s="4" t="inlineStr">
        <is>
          <t>​ ​ ​ ​ ​ ​ ​ ​ ​ ​ ​ ​ ​ ​ ​ ​ Wholesale ​ Retail ​ ​ ​ ​ ​ Segment Segment Other Consolidated THREE MONTHS ENDED JUNE 2021 ​ ​ ​ ​ ​ ​ ​ ​ ​ ​ ​ ​ External revenues: ​ ​ ​ ​ ​ ​ ​ ​ ​ ​ ​ ​ Cigarettes ​ $ 294,690,427 ​ $ — ​ $ — ​ $ 294,690,427 Tobacco ​ ​ 68,525,147 ​ ​ — ​ ​ — ​ ​ 68,525,147 Confectionery ​ ​ 25,703,325 ​ ​ — ​ ​ — ​ ​ 25,703,325 Health food ​ ​ — ​ ​ 11,745,769 ​ ​ — ​ ​ 11,745,769 Foodservice &amp; other ​ ​ 37,648,362 ​ ​ — ​ ​ — ​ ​ 37,648,362 Total external revenue ​ ​ 426,567,261 ​ ​ 11,745,769 ​ ​ — ​ ​ 438,313,030 Depreciation ​ ​ 445,831 ​ ​ 295,349 ​ ​ — ​ ​ 741,180 Operating income (loss) ​ ​ 6,349,783 ​ ​ 621,421 ​ ​ (2,671,795) ​ ​ 4,299,409 Interest expense ​ ​ 56,924 ​ ​ — ​ ​ 273,005 ​ ​ 329,929 Income (loss) from operations before taxes ​ ​ 6,304,328 ​ ​ 624,447 ​ ​ (2,915,858) ​ ​ 4,012,917 Equity method investment earnings, net of tax ​ ​ — ​ ​ — ​ ​ 754,293 ​ ​ 754,293 Total assets ​ ​ 159,766,283 ​ ​ 17,140,050 ​ ​ 11,874,597 ​ ​ 188,780,930 Capital expenditures ​ ​ 384,429 ​ ​ 133,732 ​ ​ — ​ ​ 518,161 ​ ​ ​ ​ ​ ​ ​ ​ ​ ​ ​ ​ ​ ​ ​ ​ Wholesale ​ Retail ​ ​ ​ ​ ​ Segment Segment Other Consolidated THREE MONTHS ENDED JUNE 2020 ​ ​ ​ ​ ​ ​ ​ ​ ​ ​ ​ ​ External revenue: ​ ​ ​ ​ ​ ​ ​ ​ ​ ​ ​ ​ Cigarettes ​ $ 276,348,474 ​ $ — ​ $ — ​ $ 276,348,474 Tobacco ​ ​ 59,487,110 ​ ​ — ​ ​ — ​ ​ 59,487,110 Confectionery ​ ​ 20,614,034 ​ ​ — ​ ​ — ​ ​ 20,614,034 Health food ​ ​ — ​ ​ 11,538,319 ​ ​ — ​ ​ 11,538,319 Foodservice &amp; other ​ ​ 28,866,387 ​ ​ — ​ ​ — ​ ​ 28,866,387 Total external revenue ​ ​ 385,316,005 ​ ​ 11,538,319 ​ ​ — ​ ​ 396,854,324 Depreciation ​ ​ 452,025 ​ ​ 349,658 ​ ​ — ​ ​ 801,683 Operating income (loss) ​ ​ 4,350,347 ​ ​ (159,706) ​ ​ (1,717,685) ​ ​ 2,472,956 Interest expense ​ ​ 31,623 ​ ​ — ​ ​ 429,958 ​ ​ 461,581 Income (loss) from operations before taxes ​ ​ 4,329,679 ​ ​ (157,273) ​ ​ (2,118,506) ​ ​ 2,053,900 Equity method investment earnings, net of tax ​ ​ — ​ ​ — ​ ​ 111,666 ​ ​ 111,666 Total assets ​ ​ 146,782,772 ​ ​ 19,584,013 ​ ​ 10,551,204 ​ ​ 176,917,989 Capital expenditures ​ ​ 575,462 ​ ​ 174,374 ​ ​ — ​ ​ 749,836 ​ ​ ​ ​ ​ ​ ​ ​ ​ ​ ​ ​ ​ ​ ​ ​ ​ Wholesale ​ Retail ​ ​ ​ ​ ​ Segment Segment Other Consolidated NINE MONTHS ENDED JUNE 2021 ​ ​ ​ ​ ​ ​ ​ ​ ​ ​ ​ ​ External revenue: ​ ​ ​ ​ ​ ​ ​ ​ ​ ​ ​ ​ Cigarettes ​ $ 826,838,177 ​ $ — ​ $ — ​ $ 826,838,177 Tobacco ​ ​ 194,802,459 ​ ​ — ​ ​ — ​ ​ 194,802,459 Confectionery ​ ​ 65,769,418 ​ ​ — ​ ​ — ​ ​ 65,769,418 Health food ​ ​ — ​ ​ 35,199,199 ​ ​ — ​ ​ 35,199,199 Foodservice &amp; other ​ ​ 98,962,041 ​ ​ — ​ ​ — ​ ​ 98,962,041 Total external revenue ​ ​ 1,186,372,095 ​ ​ 35,199,199 ​ ​ — ​ ​ 1,221,571,294 Depreciation ​ ​ 1,405,528 ​ ​ 889,862 ​ ​ — ​ ​ 2,295,390 Operating income (loss) ​ ​ 16,569,154 ​ ​ 1,167,737 ​ ​ (6,178,910) ​ ​ 11,557,981 Interest expense ​ ​ 144,569 ​ ​ — ​ ​ 872,333 ​ ​ 1,016,902 Income (loss) from operations before taxes ​ ​ 16,499,529 ​ ​ 1,176,481 ​ ​ (6,965,406) ​ ​ 10,710,604 Equity method investment earnings, net of tax ​ ​ — ​ ​ — ​ ​ 1,403,124 ​ ​ 1,403,124 Total assets ​ ​ 159,766,283 ​ ​ 17,140,050 ​ ​ 11,874,597 ​ ​ 188,780,930 Capital expenditures ​ ​ 977,860 ​ ​ 277,098 ​ ​ — ​ ​ 1,254,958 ​ ​ ​ ​ ​ ​ ​ ​ ​ ​ ​ ​ ​ ​ ​ ​ Wholesale ​ Retail ​ ​ ​ ​ ​ Segment Segment Other Consolidated NINE MONTHS ENDED JUNE 2020 ​ ​ ​ ​ ​ ​ ​ ​ ​ ​ ​ ​ External revenue: ​ ​ ​ ​ ​ ​ ​ ​ ​ ​ ​ ​ Cigarettes ​ $ 750,264,131 ​ $ — ​ $ — ​ $ 750,264,131 Tobacco ​ ​ 165,443,803 ​ ​ — ​ ​ — ​ ​ 165,443,803 Confectionery ​ ​ 59,477,946 ​ ​ — ​ ​ — ​ ​ 59,477,946 Health food ​ ​ — ​ ​ 34,629,465 ​ ​ — ​ ​ 34,629,465 Foodservice &amp; other ​ ​ 85,026,598 ​ ​ — ​ ​ — ​ ​ 85,026,598 Total external revenue ​ ​ 1,060,212,478 ​ ​ 34,629,465 ​ ​ — ​ ​ 1,094,841,943 Depreciation ​ ​ 1,327,431 ​ ​ 990,614 ​ ​ — ​ ​ 2,318,045 Operating income (loss) ​ ​ 10,907,179 ​ ​ (1,216,491) ​ ​ (4,661,555) ​ ​ 5,029,133 Interest expense ​ ​ 98,187 ​ ​ — ​ ​ 1,223,080 ​ ​ 1,321,267 Income (loss) from operations before taxes ​ ​ 10,852,250 ​ ​ (1,209,665) ​ ​ (5,855,497) ​ ​ 3,787,088 Equity method investment earnings, net of tax ​ ​ — ​ ​ — ​ ​ 111,666 ​ ​ 111,666 Total assets ​ ​ 146,782,772 ​ ​ 19,584,013 ​ ​ 10,551,204 ​ ​ 176,917,989 Capital expenditures ​ ​ 1,808,162 ​ ​ 1,124,143 ​ ​ — ​ ​ 2,932,3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8" customWidth="1" min="2" max="2"/>
    <col width="33" customWidth="1" min="3" max="3"/>
  </cols>
  <sheetData>
    <row r="1">
      <c r="A1" s="1" t="inlineStr">
        <is>
          <t>SUMMARY OF SIGNIFICANT ACCOUNTING POLICIES AND BASIS OF PRESENTATION (Details)</t>
        </is>
      </c>
      <c r="B1" s="2" t="inlineStr">
        <is>
          <t>1 Months Ended</t>
        </is>
      </c>
      <c r="C1" s="2" t="inlineStr">
        <is>
          <t>9 Months Ended</t>
        </is>
      </c>
    </row>
    <row r="2">
      <c r="B2" s="2" t="inlineStr">
        <is>
          <t>Dec. 31, 2020item</t>
        </is>
      </c>
      <c r="C2" s="2" t="inlineStr">
        <is>
          <t>Jun. 30, 2021ft²itemstatesegment</t>
        </is>
      </c>
    </row>
    <row r="3">
      <c r="A3" s="4" t="inlineStr">
        <is>
          <t>Number of business segments | segment</t>
        </is>
      </c>
      <c r="C3" s="5" t="n">
        <v>2</v>
      </c>
    </row>
    <row r="4">
      <c r="A4" s="4" t="inlineStr">
        <is>
          <t>Wholesale Segment</t>
        </is>
      </c>
    </row>
    <row r="5">
      <c r="A5" s="4" t="inlineStr">
        <is>
          <t>Number of states served | state</t>
        </is>
      </c>
      <c r="C5" s="5" t="n">
        <v>26</v>
      </c>
    </row>
    <row r="6">
      <c r="A6" s="4" t="inlineStr">
        <is>
          <t>Number of retail outlets served</t>
        </is>
      </c>
      <c r="C6" s="5" t="n">
        <v>4100</v>
      </c>
    </row>
    <row r="7">
      <c r="A7" s="4" t="inlineStr">
        <is>
          <t>Number of products sold or distributed</t>
        </is>
      </c>
      <c r="C7" s="5" t="n">
        <v>17000</v>
      </c>
    </row>
    <row r="8">
      <c r="A8" s="4" t="inlineStr">
        <is>
          <t>Rank assigned by Convenience Store News</t>
        </is>
      </c>
      <c r="B8" s="5" t="n">
        <v>7</v>
      </c>
    </row>
    <row r="9">
      <c r="A9" s="4" t="inlineStr">
        <is>
          <t>Number of distribution centers</t>
        </is>
      </c>
      <c r="C9" s="5" t="n">
        <v>6</v>
      </c>
    </row>
    <row r="10">
      <c r="A10" s="4" t="inlineStr">
        <is>
          <t>Floor space occupied by distribution centers (in square feet) | ft²</t>
        </is>
      </c>
      <c r="C10" s="5" t="n">
        <v>685000</v>
      </c>
    </row>
    <row r="11">
      <c r="A11" s="4" t="inlineStr">
        <is>
          <t>Retail Segment</t>
        </is>
      </c>
    </row>
    <row r="12">
      <c r="A12" s="4" t="inlineStr">
        <is>
          <t>Number of operating health food retail stores</t>
        </is>
      </c>
      <c r="C12" s="5" t="n">
        <v>20</v>
      </c>
    </row>
    <row r="13">
      <c r="A13" s="4" t="inlineStr">
        <is>
          <t>Number of products sold or distributed</t>
        </is>
      </c>
      <c r="C13" s="5" t="n">
        <v>33000</v>
      </c>
    </row>
    <row r="14">
      <c r="A14" s="4" t="inlineStr">
        <is>
          <t>Retail Segment | Florida | Chamberlin's</t>
        </is>
      </c>
    </row>
    <row r="15">
      <c r="A15" s="4" t="inlineStr">
        <is>
          <t>Number of operating health food retail stores</t>
        </is>
      </c>
      <c r="C15" s="5" t="n">
        <v>6</v>
      </c>
    </row>
    <row r="16">
      <c r="A16" s="4" t="inlineStr">
        <is>
          <t>Retail Segment | Florida | Earth Origins Markets</t>
        </is>
      </c>
    </row>
    <row r="17">
      <c r="A17" s="4" t="inlineStr">
        <is>
          <t>Number of operating health food retail stores</t>
        </is>
      </c>
      <c r="C17" s="5" t="n">
        <v>8</v>
      </c>
    </row>
    <row r="18">
      <c r="A18" s="4" t="inlineStr">
        <is>
          <t>Retail Segment | Midwest | Akin's</t>
        </is>
      </c>
    </row>
    <row r="19">
      <c r="A19" s="4" t="inlineStr">
        <is>
          <t>Number of operating health food retail stores</t>
        </is>
      </c>
      <c r="C19" s="5" t="n">
        <v>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Sep. 30, 2020</t>
        </is>
      </c>
    </row>
    <row r="2">
      <c r="A2" s="3" t="inlineStr">
        <is>
          <t>INVENTORIES</t>
        </is>
      </c>
    </row>
    <row r="3">
      <c r="A3" s="4" t="inlineStr">
        <is>
          <t>Total reserves on finished goods</t>
        </is>
      </c>
      <c r="B3" s="6" t="n">
        <v>1</v>
      </c>
      <c r="C3" s="7" t="n">
        <v>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 Goodwill (Details) - USD ($)</t>
        </is>
      </c>
      <c r="B1" s="2" t="inlineStr">
        <is>
          <t>Jun. 30, 2021</t>
        </is>
      </c>
      <c r="C1" s="2" t="inlineStr">
        <is>
          <t>Sep. 30, 2020</t>
        </is>
      </c>
    </row>
    <row r="2">
      <c r="A2" s="3" t="inlineStr">
        <is>
          <t>Goodwill by reporting segment</t>
        </is>
      </c>
    </row>
    <row r="3">
      <c r="A3" s="4" t="inlineStr">
        <is>
          <t>Goodwill</t>
        </is>
      </c>
      <c r="B3" s="6" t="n">
        <v>4436950</v>
      </c>
      <c r="C3" s="6" t="n">
        <v>4436950</v>
      </c>
    </row>
    <row r="4">
      <c r="A4" s="4" t="inlineStr">
        <is>
          <t>Wholesale Segment</t>
        </is>
      </c>
    </row>
    <row r="5">
      <c r="A5" s="3" t="inlineStr">
        <is>
          <t>Goodwill by reporting segment</t>
        </is>
      </c>
    </row>
    <row r="6">
      <c r="A6" s="4" t="inlineStr">
        <is>
          <t>Goodwill</t>
        </is>
      </c>
      <c r="B6" s="6" t="n">
        <v>4436950</v>
      </c>
      <c r="C6" s="6" t="n">
        <v>44369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Jun. 30, 2021</t>
        </is>
      </c>
      <c r="C1" s="2" t="inlineStr">
        <is>
          <t>Sep. 30, 2020</t>
        </is>
      </c>
    </row>
    <row r="2">
      <c r="A2" s="4" t="inlineStr">
        <is>
          <t>Other intangible assets, net</t>
        </is>
      </c>
      <c r="B2" s="6" t="n">
        <v>500000</v>
      </c>
      <c r="C2" s="6" t="n">
        <v>500000</v>
      </c>
    </row>
    <row r="3">
      <c r="A3" s="4" t="inlineStr">
        <is>
          <t>Trademarks and tradenames | Retail Segment</t>
        </is>
      </c>
    </row>
    <row r="4">
      <c r="A4" s="4" t="inlineStr">
        <is>
          <t>Other intangible assets, net</t>
        </is>
      </c>
      <c r="B4" s="6" t="n">
        <v>500000</v>
      </c>
      <c r="C4" s="6" t="n">
        <v>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METHOD INVESTMENT (Details) - USD ($)</t>
        </is>
      </c>
      <c r="B1" s="2" t="inlineStr">
        <is>
          <t>1 Months Ended</t>
        </is>
      </c>
      <c r="C1" s="2" t="inlineStr">
        <is>
          <t>3 Months Ended</t>
        </is>
      </c>
      <c r="E1" s="2" t="inlineStr">
        <is>
          <t>9 Months Ended</t>
        </is>
      </c>
    </row>
    <row r="2">
      <c r="B2" s="2" t="inlineStr">
        <is>
          <t>Apr. 30, 2020</t>
        </is>
      </c>
      <c r="C2" s="2" t="inlineStr">
        <is>
          <t>Jun. 30, 2021</t>
        </is>
      </c>
      <c r="D2" s="2" t="inlineStr">
        <is>
          <t>Jun. 30, 2020</t>
        </is>
      </c>
      <c r="E2" s="2" t="inlineStr">
        <is>
          <t>Jun. 30, 2021</t>
        </is>
      </c>
      <c r="F2" s="2" t="inlineStr">
        <is>
          <t>Jun. 30, 2020</t>
        </is>
      </c>
      <c r="G2" s="2" t="inlineStr">
        <is>
          <t>Sep. 30, 2020</t>
        </is>
      </c>
    </row>
    <row r="3">
      <c r="A3" s="3" t="inlineStr">
        <is>
          <t>EQUITY METHOD INVESTMENT</t>
        </is>
      </c>
    </row>
    <row r="4">
      <c r="A4" s="4" t="inlineStr">
        <is>
          <t>Contribution structured as equity</t>
        </is>
      </c>
      <c r="F4" s="6" t="n">
        <v>6500000</v>
      </c>
    </row>
    <row r="5">
      <c r="A5" s="4" t="inlineStr">
        <is>
          <t>Contribution structured as a secured loan</t>
        </is>
      </c>
      <c r="F5" s="5" t="n">
        <v>3500000</v>
      </c>
    </row>
    <row r="6">
      <c r="A6" s="4" t="inlineStr">
        <is>
          <t>Carrying value of investment</t>
        </is>
      </c>
      <c r="C6" s="6" t="n">
        <v>7784753</v>
      </c>
      <c r="E6" s="6" t="n">
        <v>7784753</v>
      </c>
      <c r="G6" s="6" t="n">
        <v>6744095</v>
      </c>
    </row>
    <row r="7">
      <c r="A7" s="4" t="inlineStr">
        <is>
          <t>Equity method investment earnings, net of tax</t>
        </is>
      </c>
      <c r="C7" s="5" t="n">
        <v>754293</v>
      </c>
      <c r="D7" s="6" t="n">
        <v>111666</v>
      </c>
      <c r="E7" s="5" t="n">
        <v>1403124</v>
      </c>
      <c r="F7" s="5" t="n">
        <v>111666</v>
      </c>
    </row>
    <row r="8">
      <c r="A8" s="4" t="inlineStr">
        <is>
          <t>Carrying value of secured loan</t>
        </is>
      </c>
      <c r="C8" s="6" t="n">
        <v>3500000</v>
      </c>
      <c r="E8" s="6" t="n">
        <v>3500000</v>
      </c>
      <c r="G8" s="6" t="n">
        <v>3500000</v>
      </c>
    </row>
    <row r="9">
      <c r="A9" s="4" t="inlineStr">
        <is>
          <t>Team Sledd</t>
        </is>
      </c>
    </row>
    <row r="10">
      <c r="A10" s="3" t="inlineStr">
        <is>
          <t>EQUITY METHOD INVESTMENT</t>
        </is>
      </c>
    </row>
    <row r="11">
      <c r="A11" s="4" t="inlineStr">
        <is>
          <t>Contribution in cash</t>
        </is>
      </c>
      <c r="B11" s="6" t="n">
        <v>10000000</v>
      </c>
    </row>
    <row r="12">
      <c r="A12" s="4" t="inlineStr">
        <is>
          <t>Contribution structured as equity</t>
        </is>
      </c>
      <c r="B12" s="5" t="n">
        <v>6500000</v>
      </c>
    </row>
    <row r="13">
      <c r="A13" s="4" t="inlineStr">
        <is>
          <t>Contribution structured as a secured loan</t>
        </is>
      </c>
      <c r="B13" s="6" t="n">
        <v>3500000</v>
      </c>
    </row>
    <row r="14">
      <c r="A14" s="4" t="inlineStr">
        <is>
          <t>Ownership (as a percent)</t>
        </is>
      </c>
      <c r="C14" s="4" t="inlineStr">
        <is>
          <t>49.00%</t>
        </is>
      </c>
      <c r="E14" s="4" t="inlineStr">
        <is>
          <t>49.00%</t>
        </is>
      </c>
    </row>
    <row r="15">
      <c r="A15" s="4" t="inlineStr">
        <is>
          <t>Carrying value of investment</t>
        </is>
      </c>
      <c r="C15" s="6" t="n">
        <v>7800000</v>
      </c>
      <c r="E15" s="6" t="n">
        <v>7800000</v>
      </c>
    </row>
    <row r="16">
      <c r="A16" s="4" t="inlineStr">
        <is>
          <t>Equity method investment earnings, net of tax</t>
        </is>
      </c>
      <c r="C16" s="5" t="n">
        <v>800000</v>
      </c>
      <c r="D16" s="6" t="n">
        <v>100000</v>
      </c>
      <c r="E16" s="5" t="n">
        <v>1400000</v>
      </c>
      <c r="F16" s="6" t="n">
        <v>100000</v>
      </c>
    </row>
    <row r="17">
      <c r="A17" s="4" t="inlineStr">
        <is>
          <t>Carrying value of secured loan</t>
        </is>
      </c>
      <c r="C17" s="6" t="n">
        <v>3500000</v>
      </c>
      <c r="E17" s="6" t="n">
        <v>3500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Sep. 30, 2020</t>
        </is>
      </c>
    </row>
    <row r="2">
      <c r="A2" s="3" t="inlineStr">
        <is>
          <t>Condensed Consolidated Balance Sheets</t>
        </is>
      </c>
    </row>
    <row r="3">
      <c r="A3" s="4" t="inlineStr">
        <is>
          <t>Accounts receivable, allowance for doubtful accounts</t>
        </is>
      </c>
      <c r="B3" s="7" t="n">
        <v>0.9</v>
      </c>
      <c r="C3" s="7" t="n">
        <v>0.9</v>
      </c>
    </row>
    <row r="4">
      <c r="A4" s="4" t="inlineStr">
        <is>
          <t>Preferred stock, par value (in dollars per share)</t>
        </is>
      </c>
      <c r="B4" s="8" t="n">
        <v>0.01</v>
      </c>
      <c r="C4" s="8" t="n">
        <v>0.01</v>
      </c>
    </row>
    <row r="5">
      <c r="A5" s="4" t="inlineStr">
        <is>
          <t>Preferred stock, shares authorized (in shares)</t>
        </is>
      </c>
      <c r="B5" s="5" t="n">
        <v>1000000</v>
      </c>
      <c r="C5" s="5" t="n">
        <v>1000000</v>
      </c>
    </row>
    <row r="6">
      <c r="A6" s="4" t="inlineStr">
        <is>
          <t>Common stock, par value (in dollars per share)</t>
        </is>
      </c>
      <c r="B6" s="8" t="n">
        <v>0.01</v>
      </c>
      <c r="C6" s="8" t="n">
        <v>0.01</v>
      </c>
    </row>
    <row r="7">
      <c r="A7" s="4" t="inlineStr">
        <is>
          <t>Common stock, shares authorized (in shares)</t>
        </is>
      </c>
      <c r="B7" s="5" t="n">
        <v>3000000</v>
      </c>
      <c r="C7" s="5" t="n">
        <v>3000000</v>
      </c>
    </row>
    <row r="8">
      <c r="A8" s="4" t="inlineStr">
        <is>
          <t>Common stock, shares outstanding (in shares)</t>
        </is>
      </c>
      <c r="B8" s="5" t="n">
        <v>551369</v>
      </c>
      <c r="C8" s="5" t="n">
        <v>53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QUITY METHOD INVESTMENT - Equity investee's summarized financial data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QUITY METHOD INVESTMENT</t>
        </is>
      </c>
    </row>
    <row r="4">
      <c r="A4" s="4" t="inlineStr">
        <is>
          <t>Total external revenue</t>
        </is>
      </c>
      <c r="B4" s="6" t="n">
        <v>438313030</v>
      </c>
      <c r="C4" s="6" t="n">
        <v>396854324</v>
      </c>
      <c r="D4" s="6" t="n">
        <v>1221571294</v>
      </c>
      <c r="E4" s="6" t="n">
        <v>1094841943</v>
      </c>
    </row>
    <row r="5">
      <c r="A5" s="4" t="inlineStr">
        <is>
          <t>Gross profit</t>
        </is>
      </c>
      <c r="B5" s="5" t="n">
        <v>25541706</v>
      </c>
      <c r="C5" s="5" t="n">
        <v>21652280</v>
      </c>
      <c r="D5" s="5" t="n">
        <v>71976471</v>
      </c>
      <c r="E5" s="5" t="n">
        <v>63190444</v>
      </c>
    </row>
    <row r="6">
      <c r="A6" s="4" t="inlineStr">
        <is>
          <t>Net income before income taxes</t>
        </is>
      </c>
      <c r="B6" s="5" t="n">
        <v>4012917</v>
      </c>
      <c r="C6" s="5" t="n">
        <v>2053900</v>
      </c>
      <c r="D6" s="5" t="n">
        <v>10710604</v>
      </c>
      <c r="E6" s="5" t="n">
        <v>3787088</v>
      </c>
    </row>
    <row r="7">
      <c r="A7" s="4" t="inlineStr">
        <is>
          <t>Net income attributable to AMCON, net of tax</t>
        </is>
      </c>
      <c r="B7" s="5" t="n">
        <v>754293</v>
      </c>
      <c r="C7" s="5" t="n">
        <v>111666</v>
      </c>
      <c r="D7" s="5" t="n">
        <v>1403124</v>
      </c>
      <c r="E7" s="6" t="n">
        <v>111666</v>
      </c>
    </row>
    <row r="8">
      <c r="A8" s="4" t="inlineStr">
        <is>
          <t>Team Sledd | Equity method investment</t>
        </is>
      </c>
    </row>
    <row r="9">
      <c r="A9" s="3" t="inlineStr">
        <is>
          <t>EQUITY METHOD INVESTMENT</t>
        </is>
      </c>
    </row>
    <row r="10">
      <c r="A10" s="4" t="inlineStr">
        <is>
          <t>Total external revenue</t>
        </is>
      </c>
      <c r="B10" s="5" t="n">
        <v>179676748</v>
      </c>
      <c r="C10" s="5" t="n">
        <v>171805323</v>
      </c>
      <c r="D10" s="5" t="n">
        <v>502704216</v>
      </c>
    </row>
    <row r="11">
      <c r="A11" s="4" t="inlineStr">
        <is>
          <t>Gross profit</t>
        </is>
      </c>
      <c r="B11" s="5" t="n">
        <v>9711966</v>
      </c>
      <c r="C11" s="5" t="n">
        <v>6874963</v>
      </c>
      <c r="D11" s="5" t="n">
        <v>25279274</v>
      </c>
    </row>
    <row r="12">
      <c r="A12" s="4" t="inlineStr">
        <is>
          <t>Net income before income taxes</t>
        </is>
      </c>
      <c r="B12" s="5" t="n">
        <v>2034258</v>
      </c>
      <c r="C12" s="5" t="n">
        <v>335093</v>
      </c>
      <c r="D12" s="5" t="n">
        <v>3979078</v>
      </c>
    </row>
    <row r="13">
      <c r="A13" s="4" t="inlineStr">
        <is>
          <t>Net income attributable to AMCON, net of tax</t>
        </is>
      </c>
      <c r="B13" s="6" t="n">
        <v>754293</v>
      </c>
      <c r="C13" s="6" t="n">
        <v>111666</v>
      </c>
      <c r="D13" s="6" t="n">
        <v>14031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DIVIDEND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VIDENDS</t>
        </is>
      </c>
    </row>
    <row r="4">
      <c r="A4" s="4" t="inlineStr">
        <is>
          <t>Cash dividend paid on common stock</t>
        </is>
      </c>
      <c r="B4" s="6" t="n">
        <v>100000</v>
      </c>
      <c r="C4" s="6" t="n">
        <v>100000</v>
      </c>
      <c r="D4" s="6" t="n">
        <v>3249716</v>
      </c>
      <c r="E4" s="6" t="n">
        <v>4877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Weighted average number of common shares outstanding, Basic</t>
        </is>
      </c>
      <c r="B4" s="5" t="n">
        <v>551369</v>
      </c>
      <c r="C4" s="5" t="n">
        <v>565483</v>
      </c>
      <c r="D4" s="5" t="n">
        <v>550276</v>
      </c>
      <c r="E4" s="5" t="n">
        <v>564578</v>
      </c>
    </row>
    <row r="5">
      <c r="A5" s="4" t="inlineStr">
        <is>
          <t>Weighted average of net additional shares outstanding assuming dilutive options exercised and proceeds used to purchase treasury stock</t>
        </is>
      </c>
      <c r="B5" s="5" t="n">
        <v>18112</v>
      </c>
      <c r="C5" s="5" t="n">
        <v>4419</v>
      </c>
      <c r="D5" s="5" t="n">
        <v>11664</v>
      </c>
      <c r="E5" s="5" t="n">
        <v>5295</v>
      </c>
    </row>
    <row r="6">
      <c r="A6" s="4" t="inlineStr">
        <is>
          <t>Weighted average number of shares outstanding, Diluted</t>
        </is>
      </c>
      <c r="B6" s="5" t="n">
        <v>569481</v>
      </c>
      <c r="C6" s="5" t="n">
        <v>569902</v>
      </c>
      <c r="D6" s="5" t="n">
        <v>561940</v>
      </c>
      <c r="E6" s="5" t="n">
        <v>569873</v>
      </c>
    </row>
    <row r="7">
      <c r="A7" s="4" t="inlineStr">
        <is>
          <t>Net income available to common shareholders</t>
        </is>
      </c>
      <c r="B7" s="6" t="n">
        <v>3691210</v>
      </c>
      <c r="C7" s="6" t="n">
        <v>1579566</v>
      </c>
      <c r="D7" s="6" t="n">
        <v>9197728</v>
      </c>
      <c r="E7" s="6" t="n">
        <v>2730754</v>
      </c>
    </row>
    <row r="8">
      <c r="A8" s="4" t="inlineStr">
        <is>
          <t>Net income available to common shareholders, diluted</t>
        </is>
      </c>
      <c r="B8" s="6" t="n">
        <v>3691210</v>
      </c>
      <c r="C8" s="6" t="n">
        <v>1579566</v>
      </c>
      <c r="D8" s="6" t="n">
        <v>9197728</v>
      </c>
      <c r="E8" s="6" t="n">
        <v>2730754</v>
      </c>
    </row>
    <row r="9">
      <c r="A9" s="4" t="inlineStr">
        <is>
          <t>Net earnings per share available to common shareholders, Basic (in dollars per share)</t>
        </is>
      </c>
      <c r="B9" s="8" t="n">
        <v>6.69</v>
      </c>
      <c r="C9" s="8" t="n">
        <v>2.79</v>
      </c>
      <c r="D9" s="8" t="n">
        <v>16.71</v>
      </c>
      <c r="E9" s="8" t="n">
        <v>4.84</v>
      </c>
    </row>
    <row r="10">
      <c r="A10" s="4" t="inlineStr">
        <is>
          <t>Net earnings per share available to common shareholders, Diluted (in dollars per share)</t>
        </is>
      </c>
      <c r="B10" s="8" t="n">
        <v>6.48</v>
      </c>
      <c r="C10" s="8" t="n">
        <v>2.77</v>
      </c>
      <c r="D10" s="8" t="n">
        <v>16.37</v>
      </c>
      <c r="E10" s="8" t="n">
        <v>4.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Details) - Credit Facility $ in Millions</t>
        </is>
      </c>
      <c r="B1" s="2" t="inlineStr">
        <is>
          <t>9 Months Ended</t>
        </is>
      </c>
    </row>
    <row r="2">
      <c r="B2" s="2" t="inlineStr">
        <is>
          <t>Jun. 30, 2021USD ($)</t>
        </is>
      </c>
    </row>
    <row r="3">
      <c r="A3" s="3" t="inlineStr">
        <is>
          <t>Revolving credit facility</t>
        </is>
      </c>
    </row>
    <row r="4">
      <c r="A4" s="4" t="inlineStr">
        <is>
          <t>Revolving credit limit</t>
        </is>
      </c>
      <c r="B4" s="6" t="n">
        <v>110</v>
      </c>
    </row>
    <row r="5">
      <c r="A5" s="4" t="inlineStr">
        <is>
          <t>Increase in borrowing capacity available under loan accordion</t>
        </is>
      </c>
      <c r="B5" s="5" t="n">
        <v>25</v>
      </c>
    </row>
    <row r="6">
      <c r="A6" s="4" t="inlineStr">
        <is>
          <t>Additional credit advances for certain inventory purchases</t>
        </is>
      </c>
      <c r="B6" s="6" t="n">
        <v>10</v>
      </c>
    </row>
    <row r="7">
      <c r="A7" s="4" t="inlineStr">
        <is>
          <t>Automatic renewal period of agreement unless terminated</t>
        </is>
      </c>
      <c r="B7" s="4" t="inlineStr">
        <is>
          <t>1 year</t>
        </is>
      </c>
    </row>
    <row r="8">
      <c r="A8" s="4" t="inlineStr">
        <is>
          <t>Unused commitment fee (as a percent)</t>
        </is>
      </c>
      <c r="B8" s="4" t="inlineStr">
        <is>
          <t>0.25%</t>
        </is>
      </c>
    </row>
    <row r="9">
      <c r="A9" s="4" t="inlineStr">
        <is>
          <t>Period considered for computing fixed charge coverage ratio</t>
        </is>
      </c>
      <c r="B9" s="4" t="inlineStr">
        <is>
          <t>12 months</t>
        </is>
      </c>
    </row>
    <row r="10">
      <c r="A10" s="4" t="inlineStr">
        <is>
          <t>Threshold of excess availability of credit as a percentage of maximum loan limit, required for financial covenant compliance</t>
        </is>
      </c>
      <c r="B10" s="4" t="inlineStr">
        <is>
          <t>10.00%</t>
        </is>
      </c>
    </row>
    <row r="11">
      <c r="A11" s="4" t="inlineStr">
        <is>
          <t>Restricted amount of dividends on common stock</t>
        </is>
      </c>
      <c r="B11" s="7" t="n">
        <v>3.5</v>
      </c>
    </row>
    <row r="12">
      <c r="A12" s="4" t="inlineStr">
        <is>
          <t>Current credit limit of the Facility</t>
        </is>
      </c>
      <c r="B12" s="9" t="n">
        <v>109.5</v>
      </c>
    </row>
    <row r="13">
      <c r="A13" s="4" t="inlineStr">
        <is>
          <t>Outstanding borrowings under the Facility</t>
        </is>
      </c>
      <c r="B13" s="9" t="n">
        <v>51.5</v>
      </c>
    </row>
    <row r="14">
      <c r="A14" s="4" t="inlineStr">
        <is>
          <t>Credit available under the Facility</t>
        </is>
      </c>
      <c r="B14" s="6" t="n">
        <v>58</v>
      </c>
    </row>
    <row r="15">
      <c r="A15" s="4" t="inlineStr">
        <is>
          <t>Average interest rate</t>
        </is>
      </c>
      <c r="B15" s="4" t="inlineStr">
        <is>
          <t>1.96%</t>
        </is>
      </c>
    </row>
    <row r="16">
      <c r="A16" s="4" t="inlineStr">
        <is>
          <t>Peak borrowings under the Facility</t>
        </is>
      </c>
      <c r="B16" s="7" t="n">
        <v>71.7</v>
      </c>
    </row>
    <row r="17">
      <c r="A17" s="4" t="inlineStr">
        <is>
          <t>Average borrowings under the Facility</t>
        </is>
      </c>
      <c r="B17" s="9" t="n">
        <v>44.8</v>
      </c>
    </row>
    <row r="18">
      <c r="A18" s="4" t="inlineStr">
        <is>
          <t>Average availability under the Facility</t>
        </is>
      </c>
      <c r="B18" s="6" t="n">
        <v>44</v>
      </c>
    </row>
    <row r="19">
      <c r="A19" s="4" t="inlineStr">
        <is>
          <t>LIBOR</t>
        </is>
      </c>
    </row>
    <row r="20">
      <c r="A20" s="3" t="inlineStr">
        <is>
          <t>Revolving credit facility</t>
        </is>
      </c>
    </row>
    <row r="21">
      <c r="A21" s="4" t="inlineStr">
        <is>
          <t>Variable rate basis</t>
        </is>
      </c>
      <c r="B21" s="4" t="inlineStr">
        <is>
          <t>LIBOR</t>
        </is>
      </c>
    </row>
    <row r="22">
      <c r="A22" s="4" t="inlineStr">
        <is>
          <t>Minimum basis points added to reference rate (as a percent)</t>
        </is>
      </c>
      <c r="B22" s="4" t="inlineStr">
        <is>
          <t>0.50%</t>
        </is>
      </c>
    </row>
    <row r="23">
      <c r="A23" s="4" t="inlineStr">
        <is>
          <t>Prime rate</t>
        </is>
      </c>
    </row>
    <row r="24">
      <c r="A24" s="3" t="inlineStr">
        <is>
          <t>Revolving credit facility</t>
        </is>
      </c>
    </row>
    <row r="25">
      <c r="A25" s="4" t="inlineStr">
        <is>
          <t>Variable rate basis</t>
        </is>
      </c>
      <c r="B25" s="4" t="inlineStr">
        <is>
          <t>prime rate</t>
        </is>
      </c>
    </row>
    <row r="26">
      <c r="A26" s="4" t="inlineStr">
        <is>
          <t>Minimum</t>
        </is>
      </c>
    </row>
    <row r="27">
      <c r="A27" s="3" t="inlineStr">
        <is>
          <t>Revolving credit facility</t>
        </is>
      </c>
    </row>
    <row r="28">
      <c r="A28" s="4" t="inlineStr">
        <is>
          <t>Notice period prior to the end of any original or renewal term of the agreement required for terminating the agreement either by the borrower or lender</t>
        </is>
      </c>
      <c r="B28" s="4" t="inlineStr">
        <is>
          <t>90 days</t>
        </is>
      </c>
    </row>
    <row r="29">
      <c r="A29" s="4" t="inlineStr">
        <is>
          <t>Fixed charge coverage ratio</t>
        </is>
      </c>
      <c r="B29" s="5" t="n">
        <v>1</v>
      </c>
    </row>
    <row r="30">
      <c r="A30" s="4" t="inlineStr">
        <is>
          <t>Minimum | LIBOR</t>
        </is>
      </c>
    </row>
    <row r="31">
      <c r="A31" s="3" t="inlineStr">
        <is>
          <t>Revolving credit facility</t>
        </is>
      </c>
    </row>
    <row r="32">
      <c r="A32" s="4" t="inlineStr">
        <is>
          <t>Basis points added to reference rate (as a percent)</t>
        </is>
      </c>
      <c r="B32" s="4" t="inlineStr">
        <is>
          <t>1.25%</t>
        </is>
      </c>
    </row>
    <row r="33">
      <c r="A33" s="4" t="inlineStr">
        <is>
          <t>Maximum | LIBOR</t>
        </is>
      </c>
    </row>
    <row r="34">
      <c r="A34" s="3" t="inlineStr">
        <is>
          <t>Revolving credit facility</t>
        </is>
      </c>
    </row>
    <row r="35">
      <c r="A35" s="4" t="inlineStr">
        <is>
          <t>Basis points added to reference rate (as a percent)</t>
        </is>
      </c>
      <c r="B35" s="4" t="inlineStr">
        <is>
          <t>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Long-Term Debt (Details)</t>
        </is>
      </c>
      <c r="B1" s="2" t="inlineStr">
        <is>
          <t>9 Months Ended</t>
        </is>
      </c>
      <c r="C1" s="2" t="inlineStr">
        <is>
          <t>12 Months Ended</t>
        </is>
      </c>
    </row>
    <row r="2">
      <c r="B2" s="2" t="inlineStr">
        <is>
          <t>Jun. 30, 2021USD ($)item</t>
        </is>
      </c>
      <c r="C2" s="2" t="inlineStr">
        <is>
          <t>Sep. 30, 2020USD ($)item</t>
        </is>
      </c>
    </row>
    <row r="3">
      <c r="A3" s="3" t="inlineStr">
        <is>
          <t>Long-term obligations</t>
        </is>
      </c>
    </row>
    <row r="4">
      <c r="A4" s="4" t="inlineStr">
        <is>
          <t>Long-term debt</t>
        </is>
      </c>
      <c r="B4" s="6" t="n">
        <v>5752428</v>
      </c>
      <c r="C4" s="6" t="n">
        <v>3125644</v>
      </c>
    </row>
    <row r="5">
      <c r="A5" s="4" t="inlineStr">
        <is>
          <t>Less current maturities</t>
        </is>
      </c>
      <c r="B5" s="5" t="n">
        <v>-555832</v>
      </c>
      <c r="C5" s="5" t="n">
        <v>-516850</v>
      </c>
    </row>
    <row r="6">
      <c r="A6" s="4" t="inlineStr">
        <is>
          <t>Long-term debt less current maturities</t>
        </is>
      </c>
      <c r="B6" s="5" t="n">
        <v>5196596</v>
      </c>
      <c r="C6" s="5" t="n">
        <v>2608794</v>
      </c>
    </row>
    <row r="7">
      <c r="A7" s="4" t="inlineStr">
        <is>
          <t>3.625% Real Estate Loan</t>
        </is>
      </c>
    </row>
    <row r="8">
      <c r="A8" s="3" t="inlineStr">
        <is>
          <t>Long-term obligations</t>
        </is>
      </c>
    </row>
    <row r="9">
      <c r="A9" s="4" t="inlineStr">
        <is>
          <t>Long-term debt</t>
        </is>
      </c>
      <c r="B9" s="6" t="n">
        <v>4599036</v>
      </c>
      <c r="C9" s="6" t="n">
        <v>1866231</v>
      </c>
    </row>
    <row r="10">
      <c r="A10" s="4" t="inlineStr">
        <is>
          <t>Fixed interest rate (as a percent)</t>
        </is>
      </c>
      <c r="B10" s="4" t="inlineStr">
        <is>
          <t>3.625%</t>
        </is>
      </c>
      <c r="C10" s="4" t="inlineStr">
        <is>
          <t>3.625%</t>
        </is>
      </c>
    </row>
    <row r="11">
      <c r="A11" s="4" t="inlineStr">
        <is>
          <t>Periodic installments of principal and interest</t>
        </is>
      </c>
      <c r="B11" s="6" t="n">
        <v>47399</v>
      </c>
      <c r="C11" s="6" t="n">
        <v>47399</v>
      </c>
    </row>
    <row r="12">
      <c r="A12" s="4" t="inlineStr">
        <is>
          <t>Number of owned distribution facilities which collateralize debt instrument | item</t>
        </is>
      </c>
      <c r="B12" s="5" t="n">
        <v>3</v>
      </c>
      <c r="C12" s="5" t="n">
        <v>3</v>
      </c>
    </row>
    <row r="13">
      <c r="A13" s="4" t="inlineStr">
        <is>
          <t>4.50% Note Payable</t>
        </is>
      </c>
    </row>
    <row r="14">
      <c r="A14" s="3" t="inlineStr">
        <is>
          <t>Long-term obligations</t>
        </is>
      </c>
    </row>
    <row r="15">
      <c r="A15" s="4" t="inlineStr">
        <is>
          <t>Long-term debt</t>
        </is>
      </c>
      <c r="B15" s="6" t="n">
        <v>1153392</v>
      </c>
      <c r="C15" s="6" t="n">
        <v>1259413</v>
      </c>
    </row>
    <row r="16">
      <c r="A16" s="4" t="inlineStr">
        <is>
          <t>Fixed interest rate (as a percent)</t>
        </is>
      </c>
      <c r="B16" s="4" t="inlineStr">
        <is>
          <t>4.50%</t>
        </is>
      </c>
      <c r="C16" s="4" t="inlineStr">
        <is>
          <t>4.50%</t>
        </is>
      </c>
    </row>
    <row r="17">
      <c r="A17" s="4" t="inlineStr">
        <is>
          <t>Periodic installments of principal and interest</t>
        </is>
      </c>
      <c r="B17" s="6" t="n">
        <v>49114</v>
      </c>
      <c r="C17" s="6" t="n">
        <v>491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Cross Default and Co-Terminus Provisions and Other (Details) $ in Millions</t>
        </is>
      </c>
      <c r="B1" s="2" t="inlineStr">
        <is>
          <t>9 Months Ended</t>
        </is>
      </c>
    </row>
    <row r="2">
      <c r="B2" s="2" t="inlineStr">
        <is>
          <t>Jun. 30, 2021USD ($)item</t>
        </is>
      </c>
    </row>
    <row r="3">
      <c r="A3" s="3" t="inlineStr">
        <is>
          <t>Debt Instrument [Line Items]</t>
        </is>
      </c>
    </row>
    <row r="4">
      <c r="A4" s="4" t="inlineStr">
        <is>
          <t>Letter of credit issued for worker's compensation insurance carrier as part of the entity's self-insured loss control program | $</t>
        </is>
      </c>
      <c r="B4" s="7" t="n">
        <v>0.5</v>
      </c>
    </row>
    <row r="5">
      <c r="A5" s="4" t="inlineStr">
        <is>
          <t>3.625% Real Estate Loan</t>
        </is>
      </c>
    </row>
    <row r="6">
      <c r="A6" s="3" t="inlineStr">
        <is>
          <t>Debt Instrument [Line Items]</t>
        </is>
      </c>
    </row>
    <row r="7">
      <c r="A7" s="4" t="inlineStr">
        <is>
          <t>Number of cross defaults | item</t>
        </is>
      </c>
      <c r="B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 width="21" customWidth="1" min="6" max="6"/>
  </cols>
  <sheetData>
    <row r="1">
      <c r="A1" s="1" t="inlineStr">
        <is>
          <t>BUSINESS SEGMENTS (Detail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c r="F2" s="2" t="inlineStr">
        <is>
          <t>Sep. 30, 2020USD ($)</t>
        </is>
      </c>
    </row>
    <row r="3">
      <c r="A3" s="3" t="inlineStr">
        <is>
          <t>Information by business segments</t>
        </is>
      </c>
    </row>
    <row r="4">
      <c r="A4" s="4" t="inlineStr">
        <is>
          <t>Number of reportable business segments | segment</t>
        </is>
      </c>
      <c r="D4" s="5" t="n">
        <v>2</v>
      </c>
    </row>
    <row r="5">
      <c r="A5" s="4" t="inlineStr">
        <is>
          <t>Total external revenue</t>
        </is>
      </c>
      <c r="B5" s="6" t="n">
        <v>438313030</v>
      </c>
      <c r="C5" s="6" t="n">
        <v>396854324</v>
      </c>
      <c r="D5" s="6" t="n">
        <v>1221571294</v>
      </c>
      <c r="E5" s="6" t="n">
        <v>1094841943</v>
      </c>
    </row>
    <row r="6">
      <c r="A6" s="4" t="inlineStr">
        <is>
          <t>Depreciation</t>
        </is>
      </c>
      <c r="B6" s="5" t="n">
        <v>741180</v>
      </c>
      <c r="C6" s="5" t="n">
        <v>801683</v>
      </c>
      <c r="D6" s="5" t="n">
        <v>2295390</v>
      </c>
      <c r="E6" s="5" t="n">
        <v>2318045</v>
      </c>
    </row>
    <row r="7">
      <c r="A7" s="4" t="inlineStr">
        <is>
          <t>Operating income (loss)</t>
        </is>
      </c>
      <c r="B7" s="5" t="n">
        <v>4299409</v>
      </c>
      <c r="C7" s="5" t="n">
        <v>2472956</v>
      </c>
      <c r="D7" s="5" t="n">
        <v>11557981</v>
      </c>
      <c r="E7" s="5" t="n">
        <v>5029133</v>
      </c>
    </row>
    <row r="8">
      <c r="A8" s="4" t="inlineStr">
        <is>
          <t>Interest expense</t>
        </is>
      </c>
      <c r="B8" s="5" t="n">
        <v>329929</v>
      </c>
      <c r="C8" s="5" t="n">
        <v>461581</v>
      </c>
      <c r="D8" s="5" t="n">
        <v>1016902</v>
      </c>
      <c r="E8" s="5" t="n">
        <v>1321267</v>
      </c>
    </row>
    <row r="9">
      <c r="A9" s="4" t="inlineStr">
        <is>
          <t>Income (loss) from operations before taxes</t>
        </is>
      </c>
      <c r="B9" s="5" t="n">
        <v>4012917</v>
      </c>
      <c r="C9" s="5" t="n">
        <v>2053900</v>
      </c>
      <c r="D9" s="5" t="n">
        <v>10710604</v>
      </c>
      <c r="E9" s="5" t="n">
        <v>3787088</v>
      </c>
    </row>
    <row r="10">
      <c r="A10" s="4" t="inlineStr">
        <is>
          <t>Equity method investment earnings, net of tax</t>
        </is>
      </c>
      <c r="B10" s="5" t="n">
        <v>754293</v>
      </c>
      <c r="C10" s="5" t="n">
        <v>111666</v>
      </c>
      <c r="D10" s="5" t="n">
        <v>1403124</v>
      </c>
      <c r="E10" s="5" t="n">
        <v>111666</v>
      </c>
    </row>
    <row r="11">
      <c r="A11" s="4" t="inlineStr">
        <is>
          <t>Total assets</t>
        </is>
      </c>
      <c r="B11" s="5" t="n">
        <v>188780930</v>
      </c>
      <c r="C11" s="5" t="n">
        <v>176917989</v>
      </c>
      <c r="D11" s="5" t="n">
        <v>188780930</v>
      </c>
      <c r="E11" s="5" t="n">
        <v>176917989</v>
      </c>
      <c r="F11" s="6" t="n">
        <v>188001273</v>
      </c>
    </row>
    <row r="12">
      <c r="A12" s="4" t="inlineStr">
        <is>
          <t>Capital expenditures</t>
        </is>
      </c>
      <c r="B12" s="5" t="n">
        <v>518161</v>
      </c>
      <c r="C12" s="5" t="n">
        <v>749836</v>
      </c>
      <c r="D12" s="5" t="n">
        <v>1254958</v>
      </c>
      <c r="E12" s="5" t="n">
        <v>2932305</v>
      </c>
    </row>
    <row r="13">
      <c r="A13" s="4" t="inlineStr">
        <is>
          <t>Cigarettes</t>
        </is>
      </c>
    </row>
    <row r="14">
      <c r="A14" s="3" t="inlineStr">
        <is>
          <t>Information by business segments</t>
        </is>
      </c>
    </row>
    <row r="15">
      <c r="A15" s="4" t="inlineStr">
        <is>
          <t>Total external revenue</t>
        </is>
      </c>
      <c r="B15" s="5" t="n">
        <v>294690427</v>
      </c>
      <c r="C15" s="5" t="n">
        <v>276348474</v>
      </c>
      <c r="D15" s="5" t="n">
        <v>826838177</v>
      </c>
      <c r="E15" s="5" t="n">
        <v>750264131</v>
      </c>
    </row>
    <row r="16">
      <c r="A16" s="4" t="inlineStr">
        <is>
          <t>Tobacco</t>
        </is>
      </c>
    </row>
    <row r="17">
      <c r="A17" s="3" t="inlineStr">
        <is>
          <t>Information by business segments</t>
        </is>
      </c>
    </row>
    <row r="18">
      <c r="A18" s="4" t="inlineStr">
        <is>
          <t>Total external revenue</t>
        </is>
      </c>
      <c r="B18" s="5" t="n">
        <v>68525147</v>
      </c>
      <c r="C18" s="5" t="n">
        <v>59487110</v>
      </c>
      <c r="D18" s="5" t="n">
        <v>194802459</v>
      </c>
      <c r="E18" s="5" t="n">
        <v>165443803</v>
      </c>
    </row>
    <row r="19">
      <c r="A19" s="4" t="inlineStr">
        <is>
          <t>Confectionery</t>
        </is>
      </c>
    </row>
    <row r="20">
      <c r="A20" s="3" t="inlineStr">
        <is>
          <t>Information by business segments</t>
        </is>
      </c>
    </row>
    <row r="21">
      <c r="A21" s="4" t="inlineStr">
        <is>
          <t>Total external revenue</t>
        </is>
      </c>
      <c r="B21" s="5" t="n">
        <v>25703325</v>
      </c>
      <c r="C21" s="5" t="n">
        <v>20614034</v>
      </c>
      <c r="D21" s="5" t="n">
        <v>65769418</v>
      </c>
      <c r="E21" s="5" t="n">
        <v>59477946</v>
      </c>
    </row>
    <row r="22">
      <c r="A22" s="4" t="inlineStr">
        <is>
          <t>Health food</t>
        </is>
      </c>
    </row>
    <row r="23">
      <c r="A23" s="3" t="inlineStr">
        <is>
          <t>Information by business segments</t>
        </is>
      </c>
    </row>
    <row r="24">
      <c r="A24" s="4" t="inlineStr">
        <is>
          <t>Total external revenue</t>
        </is>
      </c>
      <c r="B24" s="5" t="n">
        <v>11745769</v>
      </c>
      <c r="C24" s="5" t="n">
        <v>11538319</v>
      </c>
      <c r="D24" s="5" t="n">
        <v>35199199</v>
      </c>
      <c r="E24" s="5" t="n">
        <v>34629465</v>
      </c>
    </row>
    <row r="25">
      <c r="A25" s="4" t="inlineStr">
        <is>
          <t>Foodservice &amp; other</t>
        </is>
      </c>
    </row>
    <row r="26">
      <c r="A26" s="3" t="inlineStr">
        <is>
          <t>Information by business segments</t>
        </is>
      </c>
    </row>
    <row r="27">
      <c r="A27" s="4" t="inlineStr">
        <is>
          <t>Total external revenue</t>
        </is>
      </c>
      <c r="B27" s="5" t="n">
        <v>37648362</v>
      </c>
      <c r="C27" s="5" t="n">
        <v>28866387</v>
      </c>
      <c r="D27" s="5" t="n">
        <v>98962041</v>
      </c>
      <c r="E27" s="5" t="n">
        <v>85026598</v>
      </c>
    </row>
    <row r="28">
      <c r="A28" s="4" t="inlineStr">
        <is>
          <t>Other</t>
        </is>
      </c>
    </row>
    <row r="29">
      <c r="A29" s="3" t="inlineStr">
        <is>
          <t>Information by business segments</t>
        </is>
      </c>
    </row>
    <row r="30">
      <c r="A30" s="4" t="inlineStr">
        <is>
          <t>Operating income (loss)</t>
        </is>
      </c>
      <c r="B30" s="5" t="n">
        <v>-2671795</v>
      </c>
      <c r="C30" s="5" t="n">
        <v>-1717685</v>
      </c>
      <c r="D30" s="5" t="n">
        <v>-6178910</v>
      </c>
      <c r="E30" s="5" t="n">
        <v>-4661555</v>
      </c>
    </row>
    <row r="31">
      <c r="A31" s="4" t="inlineStr">
        <is>
          <t>Interest expense</t>
        </is>
      </c>
      <c r="B31" s="5" t="n">
        <v>273005</v>
      </c>
      <c r="C31" s="5" t="n">
        <v>429958</v>
      </c>
      <c r="D31" s="5" t="n">
        <v>872333</v>
      </c>
      <c r="E31" s="5" t="n">
        <v>1223080</v>
      </c>
    </row>
    <row r="32">
      <c r="A32" s="4" t="inlineStr">
        <is>
          <t>Income (loss) from operations before taxes</t>
        </is>
      </c>
      <c r="B32" s="5" t="n">
        <v>-2915858</v>
      </c>
      <c r="C32" s="5" t="n">
        <v>-2118506</v>
      </c>
      <c r="D32" s="5" t="n">
        <v>-6965406</v>
      </c>
      <c r="E32" s="5" t="n">
        <v>-5855497</v>
      </c>
    </row>
    <row r="33">
      <c r="A33" s="4" t="inlineStr">
        <is>
          <t>Equity method investment earnings, net of tax</t>
        </is>
      </c>
      <c r="B33" s="5" t="n">
        <v>754293</v>
      </c>
      <c r="C33" s="5" t="n">
        <v>111666</v>
      </c>
      <c r="D33" s="5" t="n">
        <v>1403124</v>
      </c>
      <c r="E33" s="5" t="n">
        <v>111666</v>
      </c>
    </row>
    <row r="34">
      <c r="A34" s="4" t="inlineStr">
        <is>
          <t>Total assets</t>
        </is>
      </c>
      <c r="B34" s="5" t="n">
        <v>11874597</v>
      </c>
      <c r="C34" s="5" t="n">
        <v>10551204</v>
      </c>
      <c r="D34" s="5" t="n">
        <v>11874597</v>
      </c>
      <c r="E34" s="5" t="n">
        <v>10551204</v>
      </c>
    </row>
    <row r="35">
      <c r="A35" s="4" t="inlineStr">
        <is>
          <t>Wholesale Segment</t>
        </is>
      </c>
    </row>
    <row r="36">
      <c r="A36" s="3" t="inlineStr">
        <is>
          <t>Information by business segments</t>
        </is>
      </c>
    </row>
    <row r="37">
      <c r="A37" s="4" t="inlineStr">
        <is>
          <t>Total external revenue</t>
        </is>
      </c>
      <c r="B37" s="5" t="n">
        <v>426567261</v>
      </c>
      <c r="C37" s="5" t="n">
        <v>385316005</v>
      </c>
      <c r="D37" s="5" t="n">
        <v>1186372095</v>
      </c>
      <c r="E37" s="5" t="n">
        <v>1060212478</v>
      </c>
    </row>
    <row r="38">
      <c r="A38" s="4" t="inlineStr">
        <is>
          <t>Depreciation</t>
        </is>
      </c>
      <c r="B38" s="5" t="n">
        <v>445831</v>
      </c>
      <c r="C38" s="5" t="n">
        <v>452025</v>
      </c>
      <c r="D38" s="5" t="n">
        <v>1405528</v>
      </c>
      <c r="E38" s="5" t="n">
        <v>1327431</v>
      </c>
    </row>
    <row r="39">
      <c r="A39" s="4" t="inlineStr">
        <is>
          <t>Operating income (loss)</t>
        </is>
      </c>
      <c r="B39" s="5" t="n">
        <v>6349783</v>
      </c>
      <c r="C39" s="5" t="n">
        <v>4350347</v>
      </c>
      <c r="D39" s="5" t="n">
        <v>16569154</v>
      </c>
      <c r="E39" s="5" t="n">
        <v>10907179</v>
      </c>
    </row>
    <row r="40">
      <c r="A40" s="4" t="inlineStr">
        <is>
          <t>Interest expense</t>
        </is>
      </c>
      <c r="B40" s="5" t="n">
        <v>56924</v>
      </c>
      <c r="C40" s="5" t="n">
        <v>31623</v>
      </c>
      <c r="D40" s="5" t="n">
        <v>144569</v>
      </c>
      <c r="E40" s="5" t="n">
        <v>98187</v>
      </c>
    </row>
    <row r="41">
      <c r="A41" s="4" t="inlineStr">
        <is>
          <t>Income (loss) from operations before taxes</t>
        </is>
      </c>
      <c r="B41" s="5" t="n">
        <v>6304328</v>
      </c>
      <c r="C41" s="5" t="n">
        <v>4329679</v>
      </c>
      <c r="D41" s="5" t="n">
        <v>16499529</v>
      </c>
      <c r="E41" s="5" t="n">
        <v>10852250</v>
      </c>
    </row>
    <row r="42">
      <c r="A42" s="4" t="inlineStr">
        <is>
          <t>Total assets</t>
        </is>
      </c>
      <c r="B42" s="5" t="n">
        <v>159766283</v>
      </c>
      <c r="C42" s="5" t="n">
        <v>146782772</v>
      </c>
      <c r="D42" s="5" t="n">
        <v>159766283</v>
      </c>
      <c r="E42" s="5" t="n">
        <v>146782772</v>
      </c>
    </row>
    <row r="43">
      <c r="A43" s="4" t="inlineStr">
        <is>
          <t>Capital expenditures</t>
        </is>
      </c>
      <c r="B43" s="5" t="n">
        <v>384429</v>
      </c>
      <c r="C43" s="5" t="n">
        <v>575462</v>
      </c>
      <c r="D43" s="5" t="n">
        <v>977860</v>
      </c>
      <c r="E43" s="5" t="n">
        <v>1808162</v>
      </c>
    </row>
    <row r="44">
      <c r="A44" s="4" t="inlineStr">
        <is>
          <t>Wholesale Segment | Cigarettes</t>
        </is>
      </c>
    </row>
    <row r="45">
      <c r="A45" s="3" t="inlineStr">
        <is>
          <t>Information by business segments</t>
        </is>
      </c>
    </row>
    <row r="46">
      <c r="A46" s="4" t="inlineStr">
        <is>
          <t>Total external revenue</t>
        </is>
      </c>
      <c r="B46" s="5" t="n">
        <v>294690427</v>
      </c>
      <c r="C46" s="5" t="n">
        <v>276348474</v>
      </c>
      <c r="D46" s="5" t="n">
        <v>826838177</v>
      </c>
      <c r="E46" s="5" t="n">
        <v>750264131</v>
      </c>
    </row>
    <row r="47">
      <c r="A47" s="4" t="inlineStr">
        <is>
          <t>Wholesale Segment | Tobacco</t>
        </is>
      </c>
    </row>
    <row r="48">
      <c r="A48" s="3" t="inlineStr">
        <is>
          <t>Information by business segments</t>
        </is>
      </c>
    </row>
    <row r="49">
      <c r="A49" s="4" t="inlineStr">
        <is>
          <t>Total external revenue</t>
        </is>
      </c>
      <c r="B49" s="5" t="n">
        <v>68525147</v>
      </c>
      <c r="C49" s="5" t="n">
        <v>59487110</v>
      </c>
      <c r="D49" s="5" t="n">
        <v>194802459</v>
      </c>
      <c r="E49" s="5" t="n">
        <v>165443803</v>
      </c>
    </row>
    <row r="50">
      <c r="A50" s="4" t="inlineStr">
        <is>
          <t>Wholesale Segment | Confectionery</t>
        </is>
      </c>
    </row>
    <row r="51">
      <c r="A51" s="3" t="inlineStr">
        <is>
          <t>Information by business segments</t>
        </is>
      </c>
    </row>
    <row r="52">
      <c r="A52" s="4" t="inlineStr">
        <is>
          <t>Total external revenue</t>
        </is>
      </c>
      <c r="B52" s="5" t="n">
        <v>25703325</v>
      </c>
      <c r="C52" s="5" t="n">
        <v>20614034</v>
      </c>
      <c r="D52" s="5" t="n">
        <v>65769418</v>
      </c>
      <c r="E52" s="5" t="n">
        <v>59477946</v>
      </c>
    </row>
    <row r="53">
      <c r="A53" s="4" t="inlineStr">
        <is>
          <t>Wholesale Segment | Foodservice &amp; other</t>
        </is>
      </c>
    </row>
    <row r="54">
      <c r="A54" s="3" t="inlineStr">
        <is>
          <t>Information by business segments</t>
        </is>
      </c>
    </row>
    <row r="55">
      <c r="A55" s="4" t="inlineStr">
        <is>
          <t>Total external revenue</t>
        </is>
      </c>
      <c r="B55" s="5" t="n">
        <v>37648362</v>
      </c>
      <c r="C55" s="5" t="n">
        <v>28866387</v>
      </c>
      <c r="D55" s="5" t="n">
        <v>98962041</v>
      </c>
      <c r="E55" s="5" t="n">
        <v>85026598</v>
      </c>
    </row>
    <row r="56">
      <c r="A56" s="4" t="inlineStr">
        <is>
          <t>Retail Segment</t>
        </is>
      </c>
    </row>
    <row r="57">
      <c r="A57" s="3" t="inlineStr">
        <is>
          <t>Information by business segments</t>
        </is>
      </c>
    </row>
    <row r="58">
      <c r="A58" s="4" t="inlineStr">
        <is>
          <t>Total external revenue</t>
        </is>
      </c>
      <c r="B58" s="5" t="n">
        <v>11745769</v>
      </c>
      <c r="C58" s="5" t="n">
        <v>11538319</v>
      </c>
      <c r="D58" s="5" t="n">
        <v>35199199</v>
      </c>
      <c r="E58" s="5" t="n">
        <v>34629465</v>
      </c>
    </row>
    <row r="59">
      <c r="A59" s="4" t="inlineStr">
        <is>
          <t>Depreciation</t>
        </is>
      </c>
      <c r="B59" s="5" t="n">
        <v>295349</v>
      </c>
      <c r="C59" s="5" t="n">
        <v>349658</v>
      </c>
      <c r="D59" s="5" t="n">
        <v>889862</v>
      </c>
      <c r="E59" s="5" t="n">
        <v>990614</v>
      </c>
    </row>
    <row r="60">
      <c r="A60" s="4" t="inlineStr">
        <is>
          <t>Operating income (loss)</t>
        </is>
      </c>
      <c r="B60" s="5" t="n">
        <v>621421</v>
      </c>
      <c r="C60" s="5" t="n">
        <v>-159706</v>
      </c>
      <c r="D60" s="5" t="n">
        <v>1167737</v>
      </c>
      <c r="E60" s="5" t="n">
        <v>-1216491</v>
      </c>
    </row>
    <row r="61">
      <c r="A61" s="4" t="inlineStr">
        <is>
          <t>Income (loss) from operations before taxes</t>
        </is>
      </c>
      <c r="B61" s="5" t="n">
        <v>624447</v>
      </c>
      <c r="C61" s="5" t="n">
        <v>-157273</v>
      </c>
      <c r="D61" s="5" t="n">
        <v>1176481</v>
      </c>
      <c r="E61" s="5" t="n">
        <v>-1209665</v>
      </c>
    </row>
    <row r="62">
      <c r="A62" s="4" t="inlineStr">
        <is>
          <t>Total assets</t>
        </is>
      </c>
      <c r="B62" s="5" t="n">
        <v>17140050</v>
      </c>
      <c r="C62" s="5" t="n">
        <v>19584013</v>
      </c>
      <c r="D62" s="5" t="n">
        <v>17140050</v>
      </c>
      <c r="E62" s="5" t="n">
        <v>19584013</v>
      </c>
    </row>
    <row r="63">
      <c r="A63" s="4" t="inlineStr">
        <is>
          <t>Capital expenditures</t>
        </is>
      </c>
      <c r="B63" s="5" t="n">
        <v>133732</v>
      </c>
      <c r="C63" s="5" t="n">
        <v>174374</v>
      </c>
      <c r="D63" s="5" t="n">
        <v>277098</v>
      </c>
      <c r="E63" s="5" t="n">
        <v>1124143</v>
      </c>
    </row>
    <row r="64">
      <c r="A64" s="4" t="inlineStr">
        <is>
          <t>Retail Segment | Health food</t>
        </is>
      </c>
    </row>
    <row r="65">
      <c r="A65" s="3" t="inlineStr">
        <is>
          <t>Information by business segments</t>
        </is>
      </c>
    </row>
    <row r="66">
      <c r="A66" s="4" t="inlineStr">
        <is>
          <t>Total external revenue</t>
        </is>
      </c>
      <c r="B66" s="6" t="n">
        <v>11745769</v>
      </c>
      <c r="C66" s="6" t="n">
        <v>11538319</v>
      </c>
      <c r="D66" s="6" t="n">
        <v>35199199</v>
      </c>
      <c r="E66" s="6" t="n">
        <v>346294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COMMON STOCK REPURCHASES (Details) - USD ($) $ in Millions</t>
        </is>
      </c>
      <c r="B1" s="2" t="inlineStr">
        <is>
          <t>3 Months Ended</t>
        </is>
      </c>
      <c r="C1" s="2" t="inlineStr">
        <is>
          <t>9 Months Ended</t>
        </is>
      </c>
    </row>
    <row r="2">
      <c r="B2" s="2" t="inlineStr">
        <is>
          <t>Jun. 30, 2020</t>
        </is>
      </c>
      <c r="C2" s="2" t="inlineStr">
        <is>
          <t>Jun. 30, 2021</t>
        </is>
      </c>
      <c r="D2" s="2" t="inlineStr">
        <is>
          <t>Jun. 30, 2020</t>
        </is>
      </c>
    </row>
    <row r="3">
      <c r="A3" s="4" t="inlineStr">
        <is>
          <t>Number of shares of common stock repurchased</t>
        </is>
      </c>
      <c r="B3" s="5" t="n">
        <v>1148</v>
      </c>
      <c r="C3" s="5" t="n">
        <v>68</v>
      </c>
      <c r="D3" s="5" t="n">
        <v>1564</v>
      </c>
    </row>
    <row r="4">
      <c r="A4" s="4" t="inlineStr">
        <is>
          <t>Value of shares of common stock repurchased</t>
        </is>
      </c>
      <c r="D4" s="7" t="n">
        <v>0.1</v>
      </c>
    </row>
    <row r="5">
      <c r="A5" s="4" t="inlineStr">
        <is>
          <t>Maximum</t>
        </is>
      </c>
    </row>
    <row r="6">
      <c r="A6" s="4" t="inlineStr">
        <is>
          <t>Value of shares of common stock repurchased</t>
        </is>
      </c>
      <c r="B6" s="7" t="n">
        <v>0.1</v>
      </c>
      <c r="C6" s="7" t="n">
        <v>0.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Unaudi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Consolidated Unaudited Statements of Operations</t>
        </is>
      </c>
    </row>
    <row r="4">
      <c r="A4" s="4" t="inlineStr">
        <is>
          <t>Sales (including excise taxes of $104.9 million and $103.6 million, and $297.4 million and $285.1 million, respectively)</t>
        </is>
      </c>
      <c r="B4" s="6" t="n">
        <v>438313030</v>
      </c>
      <c r="C4" s="6" t="n">
        <v>396854324</v>
      </c>
      <c r="D4" s="6" t="n">
        <v>1221571294</v>
      </c>
      <c r="E4" s="6" t="n">
        <v>1094841943</v>
      </c>
    </row>
    <row r="5">
      <c r="A5" s="4" t="inlineStr">
        <is>
          <t>Cost of sales</t>
        </is>
      </c>
      <c r="B5" s="5" t="n">
        <v>412771324</v>
      </c>
      <c r="C5" s="5" t="n">
        <v>375202044</v>
      </c>
      <c r="D5" s="5" t="n">
        <v>1149594823</v>
      </c>
      <c r="E5" s="5" t="n">
        <v>1031651499</v>
      </c>
    </row>
    <row r="6">
      <c r="A6" s="4" t="inlineStr">
        <is>
          <t>Gross profit</t>
        </is>
      </c>
      <c r="B6" s="5" t="n">
        <v>25541706</v>
      </c>
      <c r="C6" s="5" t="n">
        <v>21652280</v>
      </c>
      <c r="D6" s="5" t="n">
        <v>71976471</v>
      </c>
      <c r="E6" s="5" t="n">
        <v>63190444</v>
      </c>
    </row>
    <row r="7">
      <c r="A7" s="4" t="inlineStr">
        <is>
          <t>Selling, general and administrative expenses</t>
        </is>
      </c>
      <c r="B7" s="5" t="n">
        <v>20501117</v>
      </c>
      <c r="C7" s="5" t="n">
        <v>18377641</v>
      </c>
      <c r="D7" s="5" t="n">
        <v>58123100</v>
      </c>
      <c r="E7" s="5" t="n">
        <v>55843266</v>
      </c>
    </row>
    <row r="8">
      <c r="A8" s="4" t="inlineStr">
        <is>
          <t>Depreciation</t>
        </is>
      </c>
      <c r="B8" s="5" t="n">
        <v>741180</v>
      </c>
      <c r="C8" s="5" t="n">
        <v>801683</v>
      </c>
      <c r="D8" s="5" t="n">
        <v>2295390</v>
      </c>
      <c r="E8" s="5" t="n">
        <v>2318045</v>
      </c>
    </row>
    <row r="9">
      <c r="A9" s="4" t="inlineStr">
        <is>
          <t>Total operating expenses</t>
        </is>
      </c>
      <c r="B9" s="5" t="n">
        <v>21242297</v>
      </c>
      <c r="C9" s="5" t="n">
        <v>19179324</v>
      </c>
      <c r="D9" s="5" t="n">
        <v>60418490</v>
      </c>
      <c r="E9" s="5" t="n">
        <v>58161311</v>
      </c>
    </row>
    <row r="10">
      <c r="A10" s="4" t="inlineStr">
        <is>
          <t>Operating income</t>
        </is>
      </c>
      <c r="B10" s="5" t="n">
        <v>4299409</v>
      </c>
      <c r="C10" s="5" t="n">
        <v>2472956</v>
      </c>
      <c r="D10" s="5" t="n">
        <v>11557981</v>
      </c>
      <c r="E10" s="5" t="n">
        <v>5029133</v>
      </c>
    </row>
    <row r="11">
      <c r="A11" s="3" t="inlineStr">
        <is>
          <t>Other expense (income):</t>
        </is>
      </c>
    </row>
    <row r="12">
      <c r="A12" s="4" t="inlineStr">
        <is>
          <t>Interest expense</t>
        </is>
      </c>
      <c r="B12" s="5" t="n">
        <v>329929</v>
      </c>
      <c r="C12" s="5" t="n">
        <v>461581</v>
      </c>
      <c r="D12" s="5" t="n">
        <v>1016902</v>
      </c>
      <c r="E12" s="5" t="n">
        <v>1321267</v>
      </c>
    </row>
    <row r="13">
      <c r="A13" s="4" t="inlineStr">
        <is>
          <t>Other (income), net</t>
        </is>
      </c>
      <c r="B13" s="5" t="n">
        <v>-43437</v>
      </c>
      <c r="C13" s="5" t="n">
        <v>-42525</v>
      </c>
      <c r="D13" s="5" t="n">
        <v>-169525</v>
      </c>
      <c r="E13" s="5" t="n">
        <v>-79222</v>
      </c>
    </row>
    <row r="14">
      <c r="A14" s="4" t="inlineStr">
        <is>
          <t>Total other expenses (income)</t>
        </is>
      </c>
      <c r="B14" s="5" t="n">
        <v>286492</v>
      </c>
      <c r="C14" s="5" t="n">
        <v>419056</v>
      </c>
      <c r="D14" s="5" t="n">
        <v>847377</v>
      </c>
      <c r="E14" s="5" t="n">
        <v>1242045</v>
      </c>
    </row>
    <row r="15">
      <c r="A15" s="4" t="inlineStr">
        <is>
          <t>Income from operations before income taxes</t>
        </is>
      </c>
      <c r="B15" s="5" t="n">
        <v>4012917</v>
      </c>
      <c r="C15" s="5" t="n">
        <v>2053900</v>
      </c>
      <c r="D15" s="5" t="n">
        <v>10710604</v>
      </c>
      <c r="E15" s="5" t="n">
        <v>3787088</v>
      </c>
    </row>
    <row r="16">
      <c r="A16" s="4" t="inlineStr">
        <is>
          <t>Income tax expense</t>
        </is>
      </c>
      <c r="B16" s="5" t="n">
        <v>1076000</v>
      </c>
      <c r="C16" s="5" t="n">
        <v>586000</v>
      </c>
      <c r="D16" s="5" t="n">
        <v>2916000</v>
      </c>
      <c r="E16" s="5" t="n">
        <v>1168000</v>
      </c>
    </row>
    <row r="17">
      <c r="A17" s="4" t="inlineStr">
        <is>
          <t>Equity method investment earnings, net of tax</t>
        </is>
      </c>
      <c r="B17" s="5" t="n">
        <v>754293</v>
      </c>
      <c r="C17" s="5" t="n">
        <v>111666</v>
      </c>
      <c r="D17" s="5" t="n">
        <v>1403124</v>
      </c>
      <c r="E17" s="5" t="n">
        <v>111666</v>
      </c>
    </row>
    <row r="18">
      <c r="A18" s="4" t="inlineStr">
        <is>
          <t>Net income available to common shareholders</t>
        </is>
      </c>
      <c r="B18" s="6" t="n">
        <v>3691210</v>
      </c>
      <c r="C18" s="6" t="n">
        <v>1579566</v>
      </c>
      <c r="D18" s="6" t="n">
        <v>9197728</v>
      </c>
      <c r="E18" s="6" t="n">
        <v>2730754</v>
      </c>
    </row>
    <row r="19">
      <c r="A19" s="4" t="inlineStr">
        <is>
          <t>Basic earnings per share available to common shareholders</t>
        </is>
      </c>
      <c r="B19" s="8" t="n">
        <v>6.69</v>
      </c>
      <c r="C19" s="8" t="n">
        <v>2.79</v>
      </c>
      <c r="D19" s="8" t="n">
        <v>16.71</v>
      </c>
      <c r="E19" s="8" t="n">
        <v>4.84</v>
      </c>
    </row>
    <row r="20">
      <c r="A20" s="4" t="inlineStr">
        <is>
          <t>Diluted earnings per share available to common shareholders</t>
        </is>
      </c>
      <c r="B20" s="8" t="n">
        <v>6.48</v>
      </c>
      <c r="C20" s="8" t="n">
        <v>2.77</v>
      </c>
      <c r="D20" s="8" t="n">
        <v>16.37</v>
      </c>
      <c r="E20" s="8" t="n">
        <v>4.79</v>
      </c>
    </row>
    <row r="21">
      <c r="A21" s="4" t="inlineStr">
        <is>
          <t>Basic weighted average shares outstanding</t>
        </is>
      </c>
      <c r="B21" s="5" t="n">
        <v>551369</v>
      </c>
      <c r="C21" s="5" t="n">
        <v>565483</v>
      </c>
      <c r="D21" s="5" t="n">
        <v>550276</v>
      </c>
      <c r="E21" s="5" t="n">
        <v>564578</v>
      </c>
    </row>
    <row r="22">
      <c r="A22" s="4" t="inlineStr">
        <is>
          <t>Diluted weighted average shares outstanding</t>
        </is>
      </c>
      <c r="B22" s="5" t="n">
        <v>569481</v>
      </c>
      <c r="C22" s="5" t="n">
        <v>569902</v>
      </c>
      <c r="D22" s="5" t="n">
        <v>561940</v>
      </c>
      <c r="E22" s="5" t="n">
        <v>569873</v>
      </c>
    </row>
    <row r="23">
      <c r="A23" s="4" t="inlineStr">
        <is>
          <t>Dividends declared and paid per common share</t>
        </is>
      </c>
      <c r="B23" s="8" t="n">
        <v>0.18</v>
      </c>
      <c r="C23" s="8" t="n">
        <v>0.18</v>
      </c>
      <c r="D23" s="8" t="n">
        <v>5.54</v>
      </c>
      <c r="E23" s="8" t="n">
        <v>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Parenthetica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Consolidated Unaudited Statements of Operations</t>
        </is>
      </c>
    </row>
    <row r="4">
      <c r="A4" s="4" t="inlineStr">
        <is>
          <t>Sales, excise taxes</t>
        </is>
      </c>
      <c r="B4" s="7" t="n">
        <v>104.9</v>
      </c>
      <c r="C4" s="7" t="n">
        <v>103.6</v>
      </c>
      <c r="D4" s="7" t="n">
        <v>297.4</v>
      </c>
      <c r="E4" s="7" t="n">
        <v>28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densed Consolidated Unaudited Statements of Shareholders' Equity - USD ($)</t>
        </is>
      </c>
      <c r="B1" s="2" t="inlineStr">
        <is>
          <t>Common Stock</t>
        </is>
      </c>
      <c r="C1" s="2" t="inlineStr">
        <is>
          <t>Treasury Stock</t>
        </is>
      </c>
      <c r="D1" s="2" t="inlineStr">
        <is>
          <t>Additional Paid in Capital</t>
        </is>
      </c>
      <c r="E1" s="2" t="inlineStr">
        <is>
          <t>Retained Earnings</t>
        </is>
      </c>
      <c r="F1" s="2" t="inlineStr">
        <is>
          <t>Total</t>
        </is>
      </c>
    </row>
    <row r="2">
      <c r="A2" s="4" t="inlineStr">
        <is>
          <t>Balance at Sep. 30, 2019</t>
        </is>
      </c>
      <c r="B2" s="6" t="n">
        <v>8561</v>
      </c>
      <c r="C2" s="6" t="n">
        <v>-28831855</v>
      </c>
      <c r="D2" s="6" t="n">
        <v>23165639</v>
      </c>
      <c r="E2" s="6" t="n">
        <v>66414397</v>
      </c>
      <c r="F2" s="6" t="n">
        <v>60756742</v>
      </c>
    </row>
    <row r="3">
      <c r="A3" s="4" t="inlineStr">
        <is>
          <t>Balance (in shares) at Sep. 30, 2019</t>
        </is>
      </c>
      <c r="B3" s="5" t="n">
        <v>856039</v>
      </c>
      <c r="C3" s="5" t="n">
        <v>-303425</v>
      </c>
    </row>
    <row r="4">
      <c r="A4" s="3" t="inlineStr">
        <is>
          <t>Increase (Decrease) in Stockholders' Equity</t>
        </is>
      </c>
    </row>
    <row r="5">
      <c r="A5" s="4" t="inlineStr">
        <is>
          <t>Dividends on common stock</t>
        </is>
      </c>
      <c r="E5" s="5" t="n">
        <v>-487776</v>
      </c>
      <c r="F5" s="5" t="n">
        <v>-487776</v>
      </c>
    </row>
    <row r="6">
      <c r="A6" s="4" t="inlineStr">
        <is>
          <t>Compensation expense and issuance of stock in connection with equity-based awards</t>
        </is>
      </c>
      <c r="B6" s="6" t="n">
        <v>136</v>
      </c>
      <c r="D6" s="5" t="n">
        <v>1085234</v>
      </c>
      <c r="F6" s="5" t="n">
        <v>1085370</v>
      </c>
    </row>
    <row r="7">
      <c r="A7" s="4" t="inlineStr">
        <is>
          <t>Compensation expense and issuance of stock in connection with equity-based awards (in shares)</t>
        </is>
      </c>
      <c r="B7" s="5" t="n">
        <v>13828</v>
      </c>
    </row>
    <row r="8">
      <c r="A8" s="4" t="inlineStr">
        <is>
          <t>Repurchase of common stock</t>
        </is>
      </c>
      <c r="C8" s="6" t="n">
        <v>-100524</v>
      </c>
      <c r="F8" s="5" t="n">
        <v>-100524</v>
      </c>
    </row>
    <row r="9">
      <c r="A9" s="4" t="inlineStr">
        <is>
          <t>Repurchase of common stock (in shares)</t>
        </is>
      </c>
      <c r="C9" s="5" t="n">
        <v>-1564</v>
      </c>
    </row>
    <row r="10">
      <c r="A10" s="4" t="inlineStr">
        <is>
          <t>Net income</t>
        </is>
      </c>
      <c r="E10" s="5" t="n">
        <v>2730754</v>
      </c>
      <c r="F10" s="5" t="n">
        <v>2730754</v>
      </c>
    </row>
    <row r="11">
      <c r="A11" s="4" t="inlineStr">
        <is>
          <t>Balance at Jun. 30, 2020</t>
        </is>
      </c>
      <c r="B11" s="6" t="n">
        <v>8697</v>
      </c>
      <c r="C11" s="6" t="n">
        <v>-28932379</v>
      </c>
      <c r="D11" s="5" t="n">
        <v>24250873</v>
      </c>
      <c r="E11" s="5" t="n">
        <v>68657375</v>
      </c>
      <c r="F11" s="5" t="n">
        <v>63984566</v>
      </c>
    </row>
    <row r="12">
      <c r="A12" s="4" t="inlineStr">
        <is>
          <t>Balance (in shares) at Jun. 30, 2020</t>
        </is>
      </c>
      <c r="B12" s="5" t="n">
        <v>869867</v>
      </c>
      <c r="C12" s="5" t="n">
        <v>-304989</v>
      </c>
    </row>
    <row r="13">
      <c r="A13" s="4" t="inlineStr">
        <is>
          <t>Balance at Mar. 31, 2020</t>
        </is>
      </c>
      <c r="B13" s="6" t="n">
        <v>8692</v>
      </c>
      <c r="C13" s="6" t="n">
        <v>-28863654</v>
      </c>
      <c r="D13" s="5" t="n">
        <v>24224145</v>
      </c>
      <c r="E13" s="5" t="n">
        <v>67184900</v>
      </c>
      <c r="F13" s="5" t="n">
        <v>62554083</v>
      </c>
    </row>
    <row r="14">
      <c r="A14" s="4" t="inlineStr">
        <is>
          <t>Balance (in shares) at Mar. 31, 2020</t>
        </is>
      </c>
      <c r="B14" s="5" t="n">
        <v>869367</v>
      </c>
      <c r="C14" s="5" t="n">
        <v>-303841</v>
      </c>
    </row>
    <row r="15">
      <c r="A15" s="3" t="inlineStr">
        <is>
          <t>Increase (Decrease) in Stockholders' Equity</t>
        </is>
      </c>
    </row>
    <row r="16">
      <c r="A16" s="4" t="inlineStr">
        <is>
          <t>Dividends on common stock</t>
        </is>
      </c>
      <c r="E16" s="5" t="n">
        <v>-107091</v>
      </c>
      <c r="F16" s="5" t="n">
        <v>-107091</v>
      </c>
    </row>
    <row r="17">
      <c r="A17" s="4" t="inlineStr">
        <is>
          <t>Compensation expense and issuance of stock in connection with equity-based awards</t>
        </is>
      </c>
      <c r="B17" s="6" t="n">
        <v>5</v>
      </c>
      <c r="D17" s="5" t="n">
        <v>26728</v>
      </c>
      <c r="F17" s="5" t="n">
        <v>26733</v>
      </c>
    </row>
    <row r="18">
      <c r="A18" s="4" t="inlineStr">
        <is>
          <t>Compensation expense and issuance of stock in connection with equity-based awards (in shares)</t>
        </is>
      </c>
      <c r="B18" s="5" t="n">
        <v>500</v>
      </c>
    </row>
    <row r="19">
      <c r="A19" s="4" t="inlineStr">
        <is>
          <t>Repurchase of common stock</t>
        </is>
      </c>
      <c r="C19" s="6" t="n">
        <v>-68725</v>
      </c>
      <c r="F19" s="5" t="n">
        <v>-68725</v>
      </c>
    </row>
    <row r="20">
      <c r="A20" s="4" t="inlineStr">
        <is>
          <t>Repurchase of common stock (in shares)</t>
        </is>
      </c>
      <c r="C20" s="5" t="n">
        <v>-1148</v>
      </c>
    </row>
    <row r="21">
      <c r="A21" s="4" t="inlineStr">
        <is>
          <t>Net income</t>
        </is>
      </c>
      <c r="E21" s="5" t="n">
        <v>1579566</v>
      </c>
      <c r="F21" s="5" t="n">
        <v>1579566</v>
      </c>
    </row>
    <row r="22">
      <c r="A22" s="4" t="inlineStr">
        <is>
          <t>Balance at Jun. 30, 2020</t>
        </is>
      </c>
      <c r="B22" s="6" t="n">
        <v>8697</v>
      </c>
      <c r="C22" s="6" t="n">
        <v>-28932379</v>
      </c>
      <c r="D22" s="5" t="n">
        <v>24250873</v>
      </c>
      <c r="E22" s="5" t="n">
        <v>68657375</v>
      </c>
      <c r="F22" s="5" t="n">
        <v>63984566</v>
      </c>
    </row>
    <row r="23">
      <c r="A23" s="4" t="inlineStr">
        <is>
          <t>Balance (in shares) at Jun. 30, 2020</t>
        </is>
      </c>
      <c r="B23" s="5" t="n">
        <v>869867</v>
      </c>
      <c r="C23" s="5" t="n">
        <v>-304989</v>
      </c>
    </row>
    <row r="24">
      <c r="A24" s="4" t="inlineStr">
        <is>
          <t>Balance at Sep. 30, 2020</t>
        </is>
      </c>
      <c r="B24" s="6" t="n">
        <v>8697</v>
      </c>
      <c r="C24" s="6" t="n">
        <v>-30861549</v>
      </c>
      <c r="D24" s="5" t="n">
        <v>24282058</v>
      </c>
      <c r="E24" s="5" t="n">
        <v>71362334</v>
      </c>
      <c r="F24" s="6" t="n">
        <v>64791540</v>
      </c>
    </row>
    <row r="25">
      <c r="A25" s="4" t="inlineStr">
        <is>
          <t>Balance (in shares) at Sep. 30, 2020</t>
        </is>
      </c>
      <c r="B25" s="5" t="n">
        <v>869867</v>
      </c>
      <c r="C25" s="5" t="n">
        <v>-332152</v>
      </c>
      <c r="F25" s="5" t="n">
        <v>537715</v>
      </c>
    </row>
    <row r="26">
      <c r="A26" s="3" t="inlineStr">
        <is>
          <t>Increase (Decrease) in Stockholders' Equity</t>
        </is>
      </c>
    </row>
    <row r="27">
      <c r="A27" s="4" t="inlineStr">
        <is>
          <t>Dividends on common stock</t>
        </is>
      </c>
      <c r="E27" s="5" t="n">
        <v>-3249716</v>
      </c>
      <c r="F27" s="6" t="n">
        <v>-3249716</v>
      </c>
    </row>
    <row r="28">
      <c r="A28" s="4" t="inlineStr">
        <is>
          <t>Compensation expense and issuance of stock in connection with equity-based awards</t>
        </is>
      </c>
      <c r="B28" s="6" t="n">
        <v>137</v>
      </c>
      <c r="D28" s="5" t="n">
        <v>661234</v>
      </c>
      <c r="F28" s="5" t="n">
        <v>661371</v>
      </c>
    </row>
    <row r="29">
      <c r="A29" s="4" t="inlineStr">
        <is>
          <t>Compensation expense and issuance of stock in connection with equity-based awards (in shares)</t>
        </is>
      </c>
      <c r="B29" s="5" t="n">
        <v>13722</v>
      </c>
    </row>
    <row r="30">
      <c r="A30" s="4" t="inlineStr">
        <is>
          <t>Repurchase of common stock</t>
        </is>
      </c>
      <c r="C30" s="6" t="n">
        <v>-5738</v>
      </c>
      <c r="F30" s="5" t="n">
        <v>-5738</v>
      </c>
    </row>
    <row r="31">
      <c r="A31" s="4" t="inlineStr">
        <is>
          <t>Repurchase of common stock (in shares)</t>
        </is>
      </c>
      <c r="C31" s="5" t="n">
        <v>-68</v>
      </c>
    </row>
    <row r="32">
      <c r="A32" s="4" t="inlineStr">
        <is>
          <t>Net income</t>
        </is>
      </c>
      <c r="E32" s="5" t="n">
        <v>9197728</v>
      </c>
      <c r="F32" s="5" t="n">
        <v>9197728</v>
      </c>
    </row>
    <row r="33">
      <c r="A33" s="4" t="inlineStr">
        <is>
          <t>Balance at Jun. 30, 2021</t>
        </is>
      </c>
      <c r="B33" s="6" t="n">
        <v>8834</v>
      </c>
      <c r="C33" s="6" t="n">
        <v>-30867287</v>
      </c>
      <c r="D33" s="5" t="n">
        <v>24943292</v>
      </c>
      <c r="E33" s="5" t="n">
        <v>77310346</v>
      </c>
      <c r="F33" s="6" t="n">
        <v>71395185</v>
      </c>
    </row>
    <row r="34">
      <c r="A34" s="4" t="inlineStr">
        <is>
          <t>Balance (in shares) at Jun. 30, 2021</t>
        </is>
      </c>
      <c r="B34" s="5" t="n">
        <v>883589</v>
      </c>
      <c r="C34" s="5" t="n">
        <v>-332220</v>
      </c>
      <c r="F34" s="5" t="n">
        <v>551369</v>
      </c>
    </row>
    <row r="35">
      <c r="A35" s="4" t="inlineStr">
        <is>
          <t>Balance at Mar. 31, 2021</t>
        </is>
      </c>
      <c r="B35" s="6" t="n">
        <v>8834</v>
      </c>
      <c r="C35" s="6" t="n">
        <v>-30867287</v>
      </c>
      <c r="D35" s="5" t="n">
        <v>24917765</v>
      </c>
      <c r="E35" s="5" t="n">
        <v>73724722</v>
      </c>
      <c r="F35" s="6" t="n">
        <v>67784034</v>
      </c>
    </row>
    <row r="36">
      <c r="A36" s="4" t="inlineStr">
        <is>
          <t>Balance (in shares) at Mar. 31, 2021</t>
        </is>
      </c>
      <c r="B36" s="5" t="n">
        <v>883589</v>
      </c>
      <c r="C36" s="5" t="n">
        <v>-332220</v>
      </c>
    </row>
    <row r="37">
      <c r="A37" s="3" t="inlineStr">
        <is>
          <t>Increase (Decrease) in Stockholders' Equity</t>
        </is>
      </c>
    </row>
    <row r="38">
      <c r="A38" s="4" t="inlineStr">
        <is>
          <t>Dividends on common stock</t>
        </is>
      </c>
      <c r="E38" s="5" t="n">
        <v>-105586</v>
      </c>
      <c r="F38" s="5" t="n">
        <v>-105586</v>
      </c>
    </row>
    <row r="39">
      <c r="A39" s="4" t="inlineStr">
        <is>
          <t>Compensation expense and issuance of stock in connection with equity-based awards</t>
        </is>
      </c>
      <c r="D39" s="5" t="n">
        <v>25527</v>
      </c>
      <c r="F39" s="5" t="n">
        <v>25527</v>
      </c>
    </row>
    <row r="40">
      <c r="A40" s="4" t="inlineStr">
        <is>
          <t>Net income</t>
        </is>
      </c>
      <c r="E40" s="5" t="n">
        <v>3691210</v>
      </c>
      <c r="F40" s="5" t="n">
        <v>3691210</v>
      </c>
    </row>
    <row r="41">
      <c r="A41" s="4" t="inlineStr">
        <is>
          <t>Balance at Jun. 30, 2021</t>
        </is>
      </c>
      <c r="B41" s="6" t="n">
        <v>8834</v>
      </c>
      <c r="C41" s="6" t="n">
        <v>-30867287</v>
      </c>
      <c r="D41" s="6" t="n">
        <v>24943292</v>
      </c>
      <c r="E41" s="6" t="n">
        <v>77310346</v>
      </c>
      <c r="F41" s="6" t="n">
        <v>71395185</v>
      </c>
    </row>
    <row r="42">
      <c r="A42" s="4" t="inlineStr">
        <is>
          <t>Balance (in shares) at Jun. 30, 2021</t>
        </is>
      </c>
      <c r="B42" s="5" t="n">
        <v>883589</v>
      </c>
      <c r="C42" s="5" t="n">
        <v>-332220</v>
      </c>
      <c r="F42" s="5" t="n">
        <v>551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Shareholders' Equity (Parenthetica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Consolidated Unaudited Statements of Shareholders' Equity</t>
        </is>
      </c>
    </row>
    <row r="4">
      <c r="A4" s="4" t="inlineStr">
        <is>
          <t>Dividends on common stock</t>
        </is>
      </c>
      <c r="B4" s="8" t="n">
        <v>0.18</v>
      </c>
      <c r="C4" s="8" t="n">
        <v>0.18</v>
      </c>
      <c r="D4" s="8" t="n">
        <v>5.54</v>
      </c>
      <c r="E4" s="8" t="n">
        <v>0.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9197728</v>
      </c>
      <c r="C4" s="6" t="n">
        <v>2730754</v>
      </c>
    </row>
    <row r="5">
      <c r="A5" s="3" t="inlineStr">
        <is>
          <t>Adjustments to reconcile net income from operations to net cash flows from (used in) operating activities:</t>
        </is>
      </c>
    </row>
    <row r="6">
      <c r="A6" s="4" t="inlineStr">
        <is>
          <t>Depreciation</t>
        </is>
      </c>
      <c r="B6" s="5" t="n">
        <v>2295390</v>
      </c>
      <c r="C6" s="5" t="n">
        <v>2318045</v>
      </c>
    </row>
    <row r="7">
      <c r="A7" s="4" t="inlineStr">
        <is>
          <t>Equity method investment earnings, net of tax</t>
        </is>
      </c>
      <c r="B7" s="5" t="n">
        <v>-1403124</v>
      </c>
      <c r="C7" s="5" t="n">
        <v>-111666</v>
      </c>
    </row>
    <row r="8">
      <c r="A8" s="4" t="inlineStr">
        <is>
          <t>(Gain) loss on sales of property and equipment</t>
        </is>
      </c>
      <c r="B8" s="5" t="n">
        <v>-8057</v>
      </c>
      <c r="C8" s="5" t="n">
        <v>17042</v>
      </c>
    </row>
    <row r="9">
      <c r="A9" s="4" t="inlineStr">
        <is>
          <t>Equity-based compensation</t>
        </is>
      </c>
      <c r="B9" s="5" t="n">
        <v>1819272</v>
      </c>
      <c r="C9" s="5" t="n">
        <v>765704</v>
      </c>
    </row>
    <row r="10">
      <c r="A10" s="4" t="inlineStr">
        <is>
          <t>Deferred income taxes</t>
        </is>
      </c>
      <c r="B10" s="5" t="n">
        <v>-220693</v>
      </c>
      <c r="C10" s="5" t="n">
        <v>-2862</v>
      </c>
    </row>
    <row r="11">
      <c r="A11" s="4" t="inlineStr">
        <is>
          <t>Provision for losses on doubtful accounts</t>
        </is>
      </c>
      <c r="B11" s="5" t="n">
        <v>86000</v>
      </c>
      <c r="C11" s="5" t="n">
        <v>349000</v>
      </c>
    </row>
    <row r="12">
      <c r="A12" s="4" t="inlineStr">
        <is>
          <t>Inventory allowance</t>
        </is>
      </c>
      <c r="B12" s="5" t="n">
        <v>238148</v>
      </c>
      <c r="C12" s="5" t="n">
        <v>182218</v>
      </c>
    </row>
    <row r="13">
      <c r="A13" s="3" t="inlineStr">
        <is>
          <t>Changes in assets and liabilities:</t>
        </is>
      </c>
    </row>
    <row r="14">
      <c r="A14" s="4" t="inlineStr">
        <is>
          <t>Accounts receivable</t>
        </is>
      </c>
      <c r="B14" s="5" t="n">
        <v>-2334341</v>
      </c>
      <c r="C14" s="5" t="n">
        <v>-9309422</v>
      </c>
    </row>
    <row r="15">
      <c r="A15" s="4" t="inlineStr">
        <is>
          <t>Inventories</t>
        </is>
      </c>
      <c r="B15" s="5" t="n">
        <v>3093184</v>
      </c>
      <c r="C15" s="5" t="n">
        <v>20152080</v>
      </c>
    </row>
    <row r="16">
      <c r="A16" s="4" t="inlineStr">
        <is>
          <t>Prepaid and other current assets</t>
        </is>
      </c>
      <c r="B16" s="5" t="n">
        <v>-3677421</v>
      </c>
      <c r="C16" s="5" t="n">
        <v>-373414</v>
      </c>
    </row>
    <row r="17">
      <c r="A17" s="4" t="inlineStr">
        <is>
          <t>Equity method investment distributions</t>
        </is>
      </c>
      <c r="B17" s="5" t="n">
        <v>828466</v>
      </c>
    </row>
    <row r="18">
      <c r="A18" s="4" t="inlineStr">
        <is>
          <t>Other assets</t>
        </is>
      </c>
      <c r="B18" s="5" t="n">
        <v>34647</v>
      </c>
      <c r="C18" s="5" t="n">
        <v>-126364</v>
      </c>
    </row>
    <row r="19">
      <c r="A19" s="4" t="inlineStr">
        <is>
          <t>Accounts payable</t>
        </is>
      </c>
      <c r="B19" s="5" t="n">
        <v>2680540</v>
      </c>
      <c r="C19" s="5" t="n">
        <v>2040386</v>
      </c>
    </row>
    <row r="20">
      <c r="A20" s="4" t="inlineStr">
        <is>
          <t>Accrued expenses and accrued wages, salaries and bonuses</t>
        </is>
      </c>
      <c r="B20" s="5" t="n">
        <v>804983</v>
      </c>
      <c r="C20" s="5" t="n">
        <v>-1424472</v>
      </c>
    </row>
    <row r="21">
      <c r="A21" s="4" t="inlineStr">
        <is>
          <t>Other long-term liabilities</t>
        </is>
      </c>
      <c r="B21" s="5" t="n">
        <v>-169854</v>
      </c>
      <c r="C21" s="5" t="n">
        <v>125744</v>
      </c>
    </row>
    <row r="22">
      <c r="A22" s="4" t="inlineStr">
        <is>
          <t>Income taxes payable and receivable</t>
        </is>
      </c>
      <c r="B22" s="5" t="n">
        <v>-537548</v>
      </c>
      <c r="C22" s="5" t="n">
        <v>794027</v>
      </c>
    </row>
    <row r="23">
      <c r="A23" s="4" t="inlineStr">
        <is>
          <t>Net cash flows from (used in) operating activities</t>
        </is>
      </c>
      <c r="B23" s="5" t="n">
        <v>12727320</v>
      </c>
      <c r="C23" s="5" t="n">
        <v>18126800</v>
      </c>
    </row>
    <row r="24">
      <c r="A24" s="3" t="inlineStr">
        <is>
          <t>CASH FLOWS FROM INVESTING ACTIVITIES:</t>
        </is>
      </c>
    </row>
    <row r="25">
      <c r="A25" s="4" t="inlineStr">
        <is>
          <t>Purchase of property and equipment</t>
        </is>
      </c>
      <c r="B25" s="5" t="n">
        <v>-1254958</v>
      </c>
      <c r="C25" s="5" t="n">
        <v>-2901134</v>
      </c>
    </row>
    <row r="26">
      <c r="A26" s="4" t="inlineStr">
        <is>
          <t>Proceeds from sales of property and equipment</t>
        </is>
      </c>
      <c r="B26" s="5" t="n">
        <v>39728</v>
      </c>
      <c r="C26" s="5" t="n">
        <v>16600</v>
      </c>
    </row>
    <row r="27">
      <c r="A27" s="4" t="inlineStr">
        <is>
          <t>Investment in equity method investee</t>
        </is>
      </c>
      <c r="C27" s="5" t="n">
        <v>-6500000</v>
      </c>
    </row>
    <row r="28">
      <c r="A28" s="4" t="inlineStr">
        <is>
          <t>Issuance of note receivable</t>
        </is>
      </c>
      <c r="C28" s="5" t="n">
        <v>-3500000</v>
      </c>
    </row>
    <row r="29">
      <c r="A29" s="4" t="inlineStr">
        <is>
          <t>Net cash flows from (used in) investing activities</t>
        </is>
      </c>
      <c r="B29" s="5" t="n">
        <v>-1215230</v>
      </c>
      <c r="C29" s="5" t="n">
        <v>-12884534</v>
      </c>
    </row>
    <row r="30">
      <c r="A30" s="3" t="inlineStr">
        <is>
          <t>CASH FLOWS FROM FINANCING ACTIVITIES:</t>
        </is>
      </c>
    </row>
    <row r="31">
      <c r="A31" s="4" t="inlineStr">
        <is>
          <t>Borrowings under revolving credit facility</t>
        </is>
      </c>
      <c r="B31" s="5" t="n">
        <v>1217375073</v>
      </c>
      <c r="C31" s="5" t="n">
        <v>1083878207</v>
      </c>
    </row>
    <row r="32">
      <c r="A32" s="4" t="inlineStr">
        <is>
          <t>Repayments under revolving credit facility</t>
        </is>
      </c>
      <c r="B32" s="5" t="n">
        <v>-1227854771</v>
      </c>
      <c r="C32" s="5" t="n">
        <v>-1087870919</v>
      </c>
    </row>
    <row r="33">
      <c r="A33" s="4" t="inlineStr">
        <is>
          <t>Proceeds from borrowings on long-term debt</t>
        </is>
      </c>
      <c r="B33" s="5" t="n">
        <v>3000000</v>
      </c>
    </row>
    <row r="34">
      <c r="A34" s="4" t="inlineStr">
        <is>
          <t>Principal payments on long-term debt</t>
        </is>
      </c>
      <c r="B34" s="5" t="n">
        <v>-373216</v>
      </c>
      <c r="C34" s="5" t="n">
        <v>-397936</v>
      </c>
    </row>
    <row r="35">
      <c r="A35" s="4" t="inlineStr">
        <is>
          <t>Proceeds from exercise of stock options</t>
        </is>
      </c>
      <c r="C35" s="5" t="n">
        <v>25750</v>
      </c>
    </row>
    <row r="36">
      <c r="A36" s="4" t="inlineStr">
        <is>
          <t>Repurchase of common stock</t>
        </is>
      </c>
      <c r="B36" s="5" t="n">
        <v>-5738</v>
      </c>
      <c r="C36" s="5" t="n">
        <v>-100524</v>
      </c>
    </row>
    <row r="37">
      <c r="A37" s="4" t="inlineStr">
        <is>
          <t>Dividends on common stock</t>
        </is>
      </c>
      <c r="B37" s="5" t="n">
        <v>-3249716</v>
      </c>
      <c r="C37" s="5" t="n">
        <v>-487776</v>
      </c>
    </row>
    <row r="38">
      <c r="A38" s="4" t="inlineStr">
        <is>
          <t>Settlement and withholdings of equity-based awards</t>
        </is>
      </c>
      <c r="B38" s="5" t="n">
        <v>-365022</v>
      </c>
      <c r="C38" s="5" t="n">
        <v>-30208</v>
      </c>
    </row>
    <row r="39">
      <c r="A39" s="4" t="inlineStr">
        <is>
          <t>Net cash flows from (used in) financing activities</t>
        </is>
      </c>
      <c r="B39" s="5" t="n">
        <v>-11473390</v>
      </c>
      <c r="C39" s="5" t="n">
        <v>-4983406</v>
      </c>
    </row>
    <row r="40">
      <c r="A40" s="4" t="inlineStr">
        <is>
          <t>Net change in cash</t>
        </is>
      </c>
      <c r="B40" s="5" t="n">
        <v>38700</v>
      </c>
      <c r="C40" s="5" t="n">
        <v>258860</v>
      </c>
    </row>
    <row r="41">
      <c r="A41" s="4" t="inlineStr">
        <is>
          <t>Cash, beginning of period</t>
        </is>
      </c>
      <c r="B41" s="5" t="n">
        <v>661195</v>
      </c>
      <c r="C41" s="5" t="n">
        <v>337704</v>
      </c>
    </row>
    <row r="42">
      <c r="A42" s="4" t="inlineStr">
        <is>
          <t>Cash, end of period</t>
        </is>
      </c>
      <c r="B42" s="5" t="n">
        <v>699895</v>
      </c>
      <c r="C42" s="5" t="n">
        <v>596564</v>
      </c>
    </row>
    <row r="43">
      <c r="A43" s="3" t="inlineStr">
        <is>
          <t>Supplemental disclosure of cash flow information:</t>
        </is>
      </c>
    </row>
    <row r="44">
      <c r="A44" s="4" t="inlineStr">
        <is>
          <t>Cash paid during the period for interest</t>
        </is>
      </c>
      <c r="B44" s="5" t="n">
        <v>1031457</v>
      </c>
      <c r="C44" s="5" t="n">
        <v>1387381</v>
      </c>
    </row>
    <row r="45">
      <c r="A45" s="4" t="inlineStr">
        <is>
          <t>Cash paid during the period for income taxes</t>
        </is>
      </c>
      <c r="B45" s="5" t="n">
        <v>3667036</v>
      </c>
      <c r="C45" s="5" t="n">
        <v>376835</v>
      </c>
    </row>
    <row r="46">
      <c r="A46" s="3" t="inlineStr">
        <is>
          <t>Supplemental disclosure of non-cash information:</t>
        </is>
      </c>
    </row>
    <row r="47">
      <c r="A47" s="4" t="inlineStr">
        <is>
          <t>Equipment acquisitions classified in accounts payable</t>
        </is>
      </c>
      <c r="C47" s="5" t="n">
        <v>100424</v>
      </c>
    </row>
    <row r="48">
      <c r="A48" s="4" t="inlineStr">
        <is>
          <t>Issuance of common stock in connection with the vesting and exercise of equity-based awards</t>
        </is>
      </c>
      <c r="B48" s="6" t="n">
        <v>949812</v>
      </c>
      <c r="C48" s="6" t="n">
        <v>9906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n. 30, 2021</t>
        </is>
      </c>
    </row>
    <row r="3">
      <c r="A3" s="3" t="inlineStr">
        <is>
          <t>SUMMARY OF SIGNIFICANT ACCOUNTING POLICIES AND BASIS OF PRESENTATION</t>
        </is>
      </c>
    </row>
    <row r="4">
      <c r="A4" s="4" t="inlineStr">
        <is>
          <t>SUMMARY OF SIGNIFICANT ACCOUNTING POLICIES AND BASIS OF PRESENTATION</t>
        </is>
      </c>
      <c r="B4" s="4" t="inlineStr">
        <is>
          <t>1. SUMMARY OF SIGNIFICANT ACCOUNTING POLICIES AND BASIS OF PRESENTATION ​ 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26 states and primarily operate in the Central, Rocky Mountain, and Mid-South regions of the United States. ​ ● Our retail health food segment (“Retail Segment”) operates twenty health food retail stores located throughout the Midwest and Florida. ​ WHOLESALE SEGMENT ​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0, Convenience Store News ranked us as the seventh (7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rigley. We also market private label lines of water, candy products, batteries, and other products. We do not maintain any long-term purchase contracts with our suppliers. ​ RETAIL SEGMENT ​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twenty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ix locations in and around Orlando, Florida. Akin’s, which was also established in 1935, has a total of six locations in Arkansas, Missouri, and Oklahoma. EOM has a total of eight locations in Florida. FINANCIAL STATEMENTS ​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20,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21 and June 30, 2020 have been referred to throughout this quarterly report as Q3 2021 and Q3 2020, respectively. The fiscal balance sheet dates as of June 30, 2021 and September 30, 2020 have been referred to as June 2021 and September 2020, respectively. ​ 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11:08Z</dcterms:created>
  <dcterms:modified xmlns:dcterms="http://purl.org/dc/terms/" xmlns:xsi="http://www.w3.org/2001/XMLSchema-instance" xsi:type="dcterms:W3CDTF">2021-07-19T20:11:08Z</dcterms:modified>
</cp:coreProperties>
</file>